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of Businesses and " sheetId="8" r:id="rId8"/>
    <s:sheet name="Inventories" sheetId="9" r:id="rId9"/>
    <s:sheet name="Intangible Assets" sheetId="10" r:id="rId10"/>
    <s:sheet name="Financings" sheetId="11" r:id="rId11"/>
    <s:sheet name="Common Stock Transactions" sheetId="12" r:id="rId12"/>
    <s:sheet name="Preferred Stock" sheetId="13" r:id="rId13"/>
    <s:sheet name="Stock-Based Compensation" sheetId="14" r:id="rId14"/>
    <s:sheet name="Income Taxes" sheetId="15" r:id="rId15"/>
    <s:sheet name="Related Party Transactions" sheetId="16" r:id="rId16"/>
    <s:sheet name="Summary of Significant Accoun17" sheetId="17" r:id="rId17"/>
    <s:sheet name="Summary of Significant Accoun18" sheetId="18" r:id="rId18"/>
    <s:sheet name="Acquisitions of Businesses an19" sheetId="19" r:id="rId19"/>
    <s:sheet name="Inventories (Tables)" sheetId="20" r:id="rId20"/>
    <s:sheet name="Intangible Assets (Tables)" sheetId="21" r:id="rId21"/>
    <s:sheet name="Financings (Tables)" sheetId="22" r:id="rId22"/>
    <s:sheet name="Common Stock Transactions (Tabl" sheetId="23" r:id="rId23"/>
    <s:sheet name="Summary of Significant Accoun24" sheetId="24" r:id="rId24"/>
    <s:sheet name="Changes in Warranty Liability (" sheetId="25" r:id="rId25"/>
    <s:sheet name="Fair Value Remeasurement Based " sheetId="26" r:id="rId26"/>
    <s:sheet name="Quantitative Information About " sheetId="27" r:id="rId27"/>
    <s:sheet name="Allowance for Bad Debts (Detail" sheetId="28" r:id="rId28"/>
    <s:sheet name="Estimated Useful Lives of Prope" sheetId="29" r:id="rId29"/>
    <s:sheet name="Acquisitions of Businesses an30" sheetId="30" r:id="rId30"/>
    <s:sheet name="Preliminary Values Assigned to " sheetId="31" r:id="rId31"/>
    <s:sheet name="Business Acquisition Pro Forma " sheetId="32" r:id="rId32"/>
    <s:sheet name="Components of Inventories (Deta" sheetId="33" r:id="rId33"/>
    <s:sheet name="Intangible Assets Subject to Am" sheetId="34" r:id="rId34"/>
    <s:sheet name="Financings - Additional Informa" sheetId="35" r:id="rId35"/>
    <s:sheet name="Maturities of Long-Term Borrowi" sheetId="36" r:id="rId36"/>
    <s:sheet name="Common Stock Transactions - Add" sheetId="37" r:id="rId37"/>
    <s:sheet name="Common Stock for Issuance Reser" sheetId="38" r:id="rId38"/>
    <s:sheet name="Preferred Stock - Additional In" sheetId="39" r:id="rId39"/>
    <s:sheet name="Stock-Based Compensation - Addi" sheetId="40" r:id="rId40"/>
    <s:sheet name="Income Taxes - Additional Infor" sheetId="41" r:id="rId41"/>
    <s:sheet name="Related Party Transactions - Ad" sheetId="42" r:id="rId42"/>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RVLT</t>
  </si>
  <si>
    <t>Entity Registrant Name</t>
  </si>
  <si>
    <t>Revolution Light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less allowance for doubtful accounts of $1,062 and $1,005</t>
  </si>
  <si>
    <t>Unbilled contract receivables</t>
  </si>
  <si>
    <t>Inventories, less reserves of $1,941 and $1,946</t>
  </si>
  <si>
    <t>Other current assets</t>
  </si>
  <si>
    <t>Total current assets</t>
  </si>
  <si>
    <t>Property and equipment</t>
  </si>
  <si>
    <t>Accumulated depreciation and amortization</t>
  </si>
  <si>
    <t>Net property and equipment</t>
  </si>
  <si>
    <t>Goodwill</t>
  </si>
  <si>
    <t>Intangible assets, less accumulated amortization of $15,198 and $12,849</t>
  </si>
  <si>
    <t>Other assets, net</t>
  </si>
  <si>
    <t>Total assets</t>
  </si>
  <si>
    <t>Current Liabilities:</t>
  </si>
  <si>
    <t>Accounts payable</t>
  </si>
  <si>
    <t>Accrued compensation and benefits</t>
  </si>
  <si>
    <t>Notes payable-current</t>
  </si>
  <si>
    <t>Accrued and other current liabilities</t>
  </si>
  <si>
    <t>Purchase price obligations-current</t>
  </si>
  <si>
    <t>Total current liabilities</t>
  </si>
  <si>
    <t>Revolving credit facility</t>
  </si>
  <si>
    <t>Related party payable-noncurrent</t>
  </si>
  <si>
    <t>Notes payable-noncurrent</t>
  </si>
  <si>
    <t>Purchase price obligations-noncurrent</t>
  </si>
  <si>
    <t>Other liabilities</t>
  </si>
  <si>
    <t>Total liabilities</t>
  </si>
  <si>
    <t>Stockholders' Equity</t>
  </si>
  <si>
    <t>Common stock, $.001 par value, 35,000 and 200,000 shares authorized, 20,783 and 15,964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USD ($) $ in Thousands</t>
  </si>
  <si>
    <t>Trade accounts receivable, allowance for doubtful accounts</t>
  </si>
  <si>
    <t>Inventories, reserve</t>
  </si>
  <si>
    <t>Intangible assets, accumulated amortization</t>
  </si>
  <si>
    <t>Common stock, par value</t>
  </si>
  <si>
    <t>Common stock, shares authorized</t>
  </si>
  <si>
    <t>Common stock, issued</t>
  </si>
  <si>
    <t>Common stock, outstanding</t>
  </si>
  <si>
    <t>Condensed Consolidated Statements of Operations - USD ($) shares in Thousands, $ in Thousands</t>
  </si>
  <si>
    <t>3 Months Ended</t>
  </si>
  <si>
    <t>Jun. 30, 2015</t>
  </si>
  <si>
    <t>Revenue</t>
  </si>
  <si>
    <t>Cost of sales</t>
  </si>
  <si>
    <t>Gross profit</t>
  </si>
  <si>
    <t>Selling, general and administrative:</t>
  </si>
  <si>
    <t>Acquisition, severance and transition costs</t>
  </si>
  <si>
    <t>Amortization and depreciation</t>
  </si>
  <si>
    <t>Stock-based compensation</t>
  </si>
  <si>
    <t>Other selling, general and administrative</t>
  </si>
  <si>
    <t>Research and development</t>
  </si>
  <si>
    <t>Total operating expenses</t>
  </si>
  <si>
    <t>Operating loss</t>
  </si>
  <si>
    <t>Other expense:</t>
  </si>
  <si>
    <t>Interest and other expense</t>
  </si>
  <si>
    <t>Net loss</t>
  </si>
  <si>
    <t>Basic and diluted net loss per common share</t>
  </si>
  <si>
    <t>Basic and diluted weighted average shares outstanding</t>
  </si>
  <si>
    <t>Condensed Consolidated Statement of Stockholders' Equity - USD ($) shares in Thousands, $ in Thousands</t>
  </si>
  <si>
    <t>Total</t>
  </si>
  <si>
    <t>Common Stock</t>
  </si>
  <si>
    <t>Additional Paid- in Capital</t>
  </si>
  <si>
    <t>Accumulated Deficit</t>
  </si>
  <si>
    <t>Beginning Balance (in shares) at Dec. 31, 2014</t>
  </si>
  <si>
    <t>Beginning Balance at Dec. 31, 2014</t>
  </si>
  <si>
    <t>Stock-based compensation, (in shares)</t>
  </si>
  <si>
    <t>Shares issued for contingent consideration, (in shares)</t>
  </si>
  <si>
    <t>Shares issued for contingent consideration</t>
  </si>
  <si>
    <t>Shares issued for acquisition, (in shares)</t>
  </si>
  <si>
    <t>Shares issued for acquisition</t>
  </si>
  <si>
    <t>Issuance of common stock for cash, net of issuance costs, (in shares)</t>
  </si>
  <si>
    <t>Issuance of common stock for cash, net of issuance costs</t>
  </si>
  <si>
    <t>Cancellation of reacquired escrowed common stock, (in shares)</t>
  </si>
  <si>
    <t>Cancellation of reacquired escrowed common stock</t>
  </si>
  <si>
    <t>Ending Balance (in shares) at Dec. 31, 2015</t>
  </si>
  <si>
    <t>Ending Balance at Dec. 31, 2015</t>
  </si>
  <si>
    <t>Shares issued for contingent consideration and acquisition, (in shares)</t>
  </si>
  <si>
    <t>Shares issued for contingent consideration and acquisition</t>
  </si>
  <si>
    <t>Fees associated with issuance of common stock</t>
  </si>
  <si>
    <t>Ending Balance (in shares) at Jun. 30, 2016</t>
  </si>
  <si>
    <t>Ending Balance at Jun. 30, 2016</t>
  </si>
  <si>
    <t>Condensed Consolidated Statements of Cash Flows - USD ($) $ in Thousands</t>
  </si>
  <si>
    <t>Cash Flows from Operating Activities:</t>
  </si>
  <si>
    <t>Adjustments to reconcile net loss to net cash used in operating activities:</t>
  </si>
  <si>
    <t>Depreciation</t>
  </si>
  <si>
    <t>Amortization of intangibles and other assets</t>
  </si>
  <si>
    <t>Reacquired common stock issued for acquisition</t>
  </si>
  <si>
    <t>Change in fair value of contingent consideration</t>
  </si>
  <si>
    <t>Changes in operating assets and liabilities, net of the effect of acquisitions (Note 2):</t>
  </si>
  <si>
    <t>Increase in trade accounts receivable, net</t>
  </si>
  <si>
    <t>Decrease in unbilled contract receivables</t>
  </si>
  <si>
    <t>Increase in inventories, net</t>
  </si>
  <si>
    <t>Increase in other assets</t>
  </si>
  <si>
    <t>Increase (decrease) in accounts payable and accrued liabilities</t>
  </si>
  <si>
    <t>Net cash used in operating activities</t>
  </si>
  <si>
    <t>Cash Flows from Investing Activities:</t>
  </si>
  <si>
    <t>Acquisition of business and other, net of cash acquired</t>
  </si>
  <si>
    <t>Payment of acquisition obligations</t>
  </si>
  <si>
    <t>Purchase of property and equipment</t>
  </si>
  <si>
    <t>Net cash used in investing activities</t>
  </si>
  <si>
    <t>Cash Flows from Financing Activities:</t>
  </si>
  <si>
    <t>Fees pertaining to issuance of common stock</t>
  </si>
  <si>
    <t>Proceeds from issuance of common stock, net of issuance costs</t>
  </si>
  <si>
    <t>Repayments of note payable</t>
  </si>
  <si>
    <t>Net proceeds from revolving credit facility</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Contingent consideration and other</t>
  </si>
  <si>
    <t>Issuance of stock</t>
  </si>
  <si>
    <t>Deferred consideration for acquisition</t>
  </si>
  <si>
    <t>Summary of Significant Accounting Policies</t>
  </si>
  <si>
    <t>1. Summary of Significant Accounting
Policies:
Basis of presentation
These unaudited condensed consolidated financial statements should
be read in conjunction with the Company’s audited
consolidated financial statements and footnotes and other
information included in the Company’s Annual Report on Form
10-K for the year ended December 31, 2015 filed with the Securities
and Exchange Commission (“SEC”). In the opinion of
management, these interim financial statements reflect all
adjustments (consisting only of normal recurring adjustments)
necessary to fairly state the Company’s financial position,
results of operations, and cash flows as of and for the dates and
periods presented. The results of operations for the three-month
and six-month periods ended June 30, 2016 are not necessarily
indicative of the results that may be expected for the full year
ending on December 31, 2016 or for any other future period.
Business
The Company’s operations consist of one reportable segment
for financial reporting purposes: Lighting Products and Solutions
(principally LED fixtures and lamps).
During the second quarter of 2016, the Company purchased all the
equity interests of TNT Energy, LLC (“TNT”), a turnkey
provider of LED lighting-based energy savings projects within the
commercial, industrial, hospitality, retail, educational and
municipal sectors. TNT’s headquarters are located in Raynham,
Massachusetts.
In the third quarter of 2015, the Company completed its acquisition
of Energy Source, LLC (“Energy Source”), a provider of
turnkey comprehensive energy savings projects (principally LED
fixtures and lamps) within the commercial, industrial, hospitality,
retail, education and municipal sectors. Energy Source is
headquartered in Providence, Rhode Island.
Stock Split
Liquidity
In May 2016, the Company raised $15.2 million from the issuance of
common stock, net of expenses. The proceeds were used to fund the
cash portion of the TNT acquisition, pay debt under our credit
facility, and for general corporate purposes.
In June 2016, the Company raised an additional $1.0 million in a
private placement of its common stock to one of its
distributors.
The Company has a loan and security agreement with Bank of America
to borrow up to $27 million on a revolving basis, based upon
specified percentages of eligible receivables and inventory
(“the Revolving Credit Facility”) which matures in
August 2017. Our Chairman, Chief Executive Officer and
President has guaranteed $7 million of the borrowings under the
Revolving Credit Facility; this guarantee enables us to borrow $7
million in addition to the amount available from receivables and
inventory and may be terminated at any time. As of June 30,
2016, the balance outstanding on the Revolving Credit Facility was
$22.6 million. As of June 30, 2016, the Company had total liquidity
of $9.6 million, consisting of additional borrowing capacity on the
Revolving Credit Facility of $4.4 million and cash on hand of $5.2
million.
We were in compliance with our covenants and obligations under the
revolving credit facility as of July 29, 2016.
Historically, the Company’s significant shareholder, RVL 1
LLC (“RVL”), and its affiliates have been a significant
source of financing, and they continue to support our
operations.
The Company believes it has adequate resources to meet its cash
requirements in the foreseeable future.
Principles of consolidation
Use of estimates
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urrent asset “unbilled contract
receivables” represents revenues in excess of amounts billed,
which management believes will generally be billed within the next
twelve months.
The Company records sales tax revenue on a gross basis (included in
revenues and costs). For the six months ended June 30, 2016 and
2015, revenues from sales taxes were $2.2 million and $1.8 million,
respectively.
Warranties and product liability
(in thousands) 2016
Warranty liability, January 1 $ 423
Provisions for current year sales 48
Current period claims (67 )
Warranty liability, June 30 $ 404
Fair value measurements
Level 1
Level 2—Inputs other than quoted prices included within Level
1 that are either directly or indirectly observable.
Level 3
Fair value estimates discussed herein are based upon certain market
assumptions and pertinent information available to management as of
the balance sheet dates. The market approach uses prices and other
relevant information generated by market transactions involving
identical or comparable assets or liabilities. The respective
carrying value of certain Level 1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Based on the borrowing rates currently available to the Company for
bank loans with similar terms and average maturities (Level 2
inputs), the fair value of borrowings under our Revolving Credit
Facility are equal to the carrying value (see Note 5).
The Company determines the fair value of acquisition liabilitie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 in the Consolidated Statement of Operations. Changes
in the fair value of acquisition liabilities during the six months
ended June 30, 2016 were as follows:
(in thousands) 2016
Fair value, January 1 $ 8,453
Fair value of acquisition liabilities paid during the period (6,917 )
Fair value of consideration issued 4,132
Change in fair value 832
Fair value, June 30 6,500
The following table presents quantitative information about Level 3
fair value measurements as of June 30, 2016:
(in thousands) Fair Value at
Valuation Technique Unobservable Inputs
Earnout liabilities $ 5,595 Income approach
Discount rate—19.5%
Stock distribution price floor 905 Monte Carlo Volatility—60%
simulation
Risk free rate—1.2%
Dividend yield—0%
Fair value, June 30, 2016 $ 6,500
Cash equivalents
Accounts receivable
(in thousands) 2016
Allowance for doubtful accounts, January 1 $ 1,005
Additions 482
Write-offs (425 )
Allowance for doubtful accounts, June 30 $ 1,062
Inventories
Property and equipment
Estimated useful lives
Machinery and equipment 3-7 years
Furniture and fixtures 5-7 years
Computers and software 3-7 years
Motor vehicles 5 years
Leasehold improvements
Lesser of lease term or estimated useful life
Intangible assets and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s prior to annual impairment tests scheduled in the
fourth quarter.
Long-lived assets
Accrued rent
Shipping and handling costs
Research and development
Advertising
Income taxes
Stock-based compensation
The Company values restricted stock awards to employees at the
quoted market price on the grant date. The Company estimates the
fair value of option awards issued under its stock option plans on
the date of grant using a Black-Scholes option-pricing model.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
Loss per share
In connection with prior acquisitions, the Company unconditionally
agreed to issue additional shares of its common stock during 2015,
2016 and 2017. In this connection, 80,001 and 505,933 potentially
dilutive shares have been included in the computation of basic and
diluted earnings per share for the three and six months ended June
30, 2016 and 2015. Also in connection with prior acquisitions,
the Company is contingently obligated to pay up to $2.5 million and
$6.5 million as of June 30, 2016 and 2015, or at its option, an
equivalent amount of common shares based upon their then-current
market value, if certain performance criteria have been met. These
shares have been excluded from the computation of diluted earnings
per share for the three months and six months ended June 30, 2016
and 2015 because the effect would be antidilutive.
Contingencies
Recent accounting pronouncements —
In March, April and May 2016, respectively, the FASB issued ASU
2016-08, ASU 2016-10, ASU 2016-11 and ASU 2016-12, all of which
relate to, “Revenue from Contracts with Customers”,
which are intended to improve the operability and understandability
of the implementation guidance on principal versus agent
considerations. The provisions of the ASU’s are effective for
periods beginning after December 15, 2017. The adoption of these
ASU’s are not expected to have a material effect on the
Company’s consolidated financial statements.
In March 2016, the FASB issued ASU 2016-09,
“Compensation—Stock Compensation”, which is
intended to simplify the accounting for share-based payment awards.
The standard is effective for fiscal years beginning after December
15, 2016. The Company has not determined the effect that this
accounting pronouncement will have on its financial statements.</t>
  </si>
  <si>
    <t>Acquisitions of Businesses and Other Intangibles</t>
  </si>
  <si>
    <t>2. Acquisitions of Businesses and
Other Intangibles:
TNT Energy, LLC
The following amounts represent the determination of the fair value
of identifiable assets acquired and liabilities assumed in the TNT
acquisition:
(in thousands)
Working capital, net $ 2,576
Goodwill 6,256
Intangible assets 5,921
Purchase price $ 14,753
Energy Source —
The following amounts represent the determination of the fair value
of identifiable assets acquired and liabilities assumed in the
Energy Source acquisition:
(in thousands)
Working capital, net $ 1,458
Goodwill 21,276
Intangible assets 8,768
Purchase price $ 31,502
The acquired intangible assets related to the aforementioned
acquisitions are being amortized consistent with the period the
underlying cash flows are generated. Goodwill is expected to be
deductible for income tax purposes.
Pro forma information
(in thousands) Pro Forma Pro Forma Year Ended
Revenues $ 78,585 $ 163,351
Operating (loss) income $ (2,099 ) $ 182
Net loss $ (3,315 ) $ (1,727 )
The pro forma results for the six months ended June 30, 2016 and
the year ended December 31, 2015, include the amortization of
customer backlog, and acquisition, severance and transition costs
totaling $3.3 million and $2.6 million, respectively. The
preponderance of these charges are non-recurring and will not have
a continuing impact on the future results of operations.</t>
  </si>
  <si>
    <t>Inventories</t>
  </si>
  <si>
    <t>3. Inventories:
Inventories, which are primarily purchased from third parties,
consist of the following:
(in thousands) June 30, December 31,
Raw materials $ 3,662 $ 3,789
Finished goods 23,456 20,292
27,118 24,081
Less: provision for obsolescence (1,941 ) (1,946 )
Net inventories $ 25,177 $ 22,135</t>
  </si>
  <si>
    <t>Intangible Assets</t>
  </si>
  <si>
    <t>4. Intangible Assets:
At June 30, 2016, the Company had the following intangible assets
subject to amortization:
(in thousands) Gross Carrying Amount Accumulated Amortization Net Carrying Amount
Customer contracts and backlog $ 5,026 $ 4,704 $ 322
Customer relationships and product supply agreements 34,098 6,497 27,601
Favorable lease 334 179 155
Non-compete agreement 1,386 517 869
Patents 268 189 79
Product certification 10 3 7
Technology 1,953 486 1,467
Trademarks / Trade Names 17,526 2,623 14,903
$ 60,601 $ 15,198 $ 45,403</t>
  </si>
  <si>
    <t>Financings</t>
  </si>
  <si>
    <t>5. Financings:
The Company has a loan and security agreement with Bank of America
to borrow up to $27 million on a revolving basis, based upon
specified percentages of eligible receivables and inventory
(“the Revolving Credit Facility”) which matures in
August 2017. Our Chairman, Chief Executive Officer and
President has guaranteed $7 million of the borrowings under the
Revolving Credit Facility; this guarantee enables us to borrow $7
million in addition to the amount available from receivables and
inventory and may be terminated at any time. As of June 30,
2016, the balance outstanding on the Revolving Credit Facility was
$22.6 million. As of June 30, 2016, the Company had total liquidity
of $9.6 million, consisting of additional borrowing capacity on the
Revolving Credit Facility of $4.4 million and cash on hand of $5.2
million.
Borrowings under the arrangement bear interest at a LIBOR rate or a
defined base rate, each plus an applicable margin, depending on the
nature of the loan. The Company is also obligated to pay various
fees monthly. Outstanding loans become payable on demand to the
extent that such loans exceed the Borrowing Base, and all
outstanding amounts must be repaid on August 20, 2017. All
obligations under the Revolving Credit Facility are secured by the
assets of the Company and its subsidiaries and are guaranteed by
the Company and its subsidiaries. Borrowings outstanding as of June
30, 2016 amount to $22.6 million and are included in non-current
liabilities in the accompanying Condensed Consolidated Balance
Sheet.
The Loan Agreement contains covenants which limit the ability of
the Company to incur other debt, allow a lien on any property, pay
dividends, restrict any wholly owned subsidiary from paying
dividends, make investments, dispose of property, make loans or
advances or enter into transactions with affiliates, among other
things. As of July 29, 2016, we were in compliance with our
covenants.
In July 2016, the maturity date of the $10 million promissory notes
that were issued in August 2015 in connection with the Energy
Source acquisition, was extended to January 2017, with an interest
rate of 7%.
From time to time the Company enters into financing arrangements
with RVL and its affiliates (see Note 10).
Maturities of long-term borrowings for each of the next five years
are as follows:
(in thousands)
2016 180
2017 37,501
2018 2,066
2019
—
2020
—
Total 39,747</t>
  </si>
  <si>
    <t>Common Stock Transactions</t>
  </si>
  <si>
    <t>6. Common Stock
Transactions:
As of June 30, 2016, the Company had approximately
20.8 million shares of its common stock outstanding, of which
approximately 8.7 million shares, or 42%, were constructively owned
by RVL and its affiliates.
During the second quarter of 2016, the Company completed an
underwritten public offering of 3.19 million shares of its common
stock at an offering price of $5.25 per share. Net proceeds of the
offering approximated $15.2 million, which was used to fund the
cash portion of the TNT acquisition, to pay down bank debt and for
general corporate purposes.
During the quarter end June 30, 2016, the Company sold 0.17 million
shares of its Common Stock for $1.0 million in a private placement
to one of its distributors. The net proceeds were used for general
corporate purposes.
On March 10, 2016, the Company filed a certificate of amendment to
its Amended and Restated Certificate of Incorporation, as amended,
to effect a reverse stock split of its Common Stock at a ratio of
1-for-10, as approved by the holder of a majority of the Common
Stock and the Board (the “Split”), that became
effective for trading purposes on March 11, 2016. The number of
authorized shares of the Common Stock and the par value of the
Common Stock remained unchanged following the Split. Outstanding
equity awards and the shares available for future grants under the
Company’s 2013 Stock Incentive Plan have been proportionately
reduced to give effect to the Split. Additionally, all share
amounts in these financial statements have been restated to give
effect to the Split, as applicable.
At the annual shareholder meeting held on May 12, 2016, the
shareholders voted to amend the Company’s Certificate of
Incorporation to decrease the authorized shares of common stock
from 200 million to 35 million.
In connection with the Energy Source acquisition (see Note 2), the
Company issued 0.88 million of its common shares, valued at $9.7
million, to the sellers of Energy Source, and 0.87 million shares
for $9.5 million, net of expenses, to third party investors to fund
the cash portion of the purchase price.
At June 30, 2016, the Company has reserved common stock for
issuance in relation to the following:
Employee stock options and restricted stock 464,299
Shares to be issued for acquisitions 80,001
Total reserved shares 544,300</t>
  </si>
  <si>
    <t>Preferred Stock</t>
  </si>
  <si>
    <t>7. Preferred Stock:
The Company is authorized to issue up to 5 million shares of
preferred stock. There were no shares of preferred stock
outstanding as of June 30, 2016 and December 31, 2015.</t>
  </si>
  <si>
    <t>Stock-Based Compensation</t>
  </si>
  <si>
    <t>8. Stock-Based Compensation:
The Company’s Board of Directors has determined that no
further awards will be made pursuant to its 2003 stock option plan
(the “2003 Plan”). As of June 30, 2016, options for
28,983 shares of common stock were vested and exercisable and have
been reserved for issuance under the 2003 Plan.
Under the Company’s 2013 Stock Incentive Plan, as amended
(the “2013 Plan”), an aggregate of 1,100,000 shares
(which includes an additional 500,000 shares approved by the
shareholders on May 12, 2016) of the Company’s common stock
may be issued to officers, employees, non-employee directors and
consultants of the Company and its affiliates.
Awards under the 2013 Plan may be in the form of stock options,
which may constitute incentive stock options, or non-qualified
stock options, restricted shares, restricted stock units,
performance awards, stock bonus awards, share appreciation rights
and other stock-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
As of June 30, 2016, 2,000 options, 581,069 restricted shares, net
of forfeitures, and 83,115 shares for incentive compensation have
been awarded under the 2013 Plan. A total of 435,316 common
shares are reserved for future issuance under the 2013 Plan.
During the three and six months ended June 30, 2016, no options
were issued, exercised, or forfeited and no options vested or
expired. The total future compensation cost related to non-vested
stock options is estimated to be nominal as of June 30,
2016. Options outstanding at June 30, 2016 had no
intrinsic value.
Stock-based compensation expense recognized in the accompanying
statements of operations for the three months ended June 30, 2016
and 2015 was $0.6 million and $0.6 million, respectively.
Stock-based compensation expense recognized in the accompanying
statements of operations for the six months ended June 30, 2016 and
2015 was $1.0 million and $1.2 million, respectively.</t>
  </si>
  <si>
    <t>Income Taxes</t>
  </si>
  <si>
    <t>9. Income Taxes:
We did not record any current or deferred U.S. federal income tax
provision or benefit for the three and six month periods ended June
30, 2016 and 2015 because we have experienced operating losses
since inception. The Company has recognized a full valuation
allowance related to its net deferred tax assets, including
substantial net operating loss carryforwards.
As of June 30, 2016, the Company had approximately $65 million of
net operating loss carryforwards and amortizable expenses related
to acquisitions that can be used to offset the Company’s
income for federal and state tax purposes.</t>
  </si>
  <si>
    <t>Related Party Transactions</t>
  </si>
  <si>
    <t>10. Related Party
Transactions:
Financings —
Aston advanced $2.6 million for general corporate purposes in
four separate transactions during May and June 2014. As of
July 31, 2014, the Audit Committee ratified these advances,
and approved a new promissory note in respect of such amount, which
bears interest and matures on January 1, 2018 and can be prepaid at
the option of the Company (the “July Note”).
The Company has accrued interest on the July Note of $0.5 million
and $0.3 million at June 30, 2016 and December 31, 2015,
respectively and recorded interest expense of $0.1 million and $0.1
million for the three and six months ended June 30, 2016,
respectively.
Management Agreement
Corporate Headquarters —</t>
  </si>
  <si>
    <t>Summary of Significant Accounting Policies (Policies)</t>
  </si>
  <si>
    <t>Basis of presentation</t>
  </si>
  <si>
    <t>Basis of presentation
These unaudited condensed consolidated financial statements should
be read in conjunction with the Company’s audited
consolidated financial statements and footnotes and other
information included in the Company’s Annual Report on Form
10-K for the year ended December 31, 2015 filed with the Securities
and Exchange Commission (“SEC”). In the opinion of
management, these interim financial statements reflect all
adjustments (consisting only of normal recurring adjustments)
necessary to fairly state the Company’s financial position,
results of operations, and cash flows as of and for the dates and
periods presented. The results of operations for the three-month
and six-month periods ended June 30, 2016 are not necessarily
indicative of the results that may be expected for the full year
ending on December 31, 2016 or for any other future period.</t>
  </si>
  <si>
    <t>Liquidity</t>
  </si>
  <si>
    <t>Liquidity
In May 2016, the Company raised $15.2 million from the issuance of
common stock, net of expenses. The proceeds were used to fund the
cash portion of the TNT acquisition, pay debt under our credit
facility, and for general corporate purposes.
In June 2016, the Company raised an additional $1.0 million in a
private placement of its common stock to one of its
distributors.
The Company has a loan and security agreement with Bank of America
to borrow up to $27 million on a revolving basis, based upon
specified percentages of eligible receivables and inventory
(“the Revolving Credit Facility”) which matures in
August 2017. Our Chairman, Chief Executive Officer and
President has guaranteed $7 million of the borrowings under the
Revolving Credit Facility; this guarantee enables us to borrow $7
million in addition to the amount available from receivables and
inventory and may be terminated at any time. As of June 30,
2016, the balance outstanding on the Revolving Credit Facility was
$22.6 million. As of June 30, 2016, the Company had total liquidity
of $9.6 million, consisting of additional borrowing capacity on the
Revolving Credit Facility of $4.4 million and cash on hand of $5.2
million.
We were in compliance with our covenants and obligations under the
revolving credit facility as of July 29, 2016.
Historically, the Company’s significant shareholder, RVL 1
LLC (“RVL”), and its affiliates have been a significant
source of financing, and they continue to support our
operations.
The Company believes it has adequate resources to meet its cash
requirements in the foreseeable future.</t>
  </si>
  <si>
    <t>Principles of consolidation</t>
  </si>
  <si>
    <t>Use of estimates</t>
  </si>
  <si>
    <t>Revenue recognition</t>
  </si>
  <si>
    <t>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urrent asset “unbilled contract
receivables” represents revenues in excess of amounts billed,
which management believes will generally be billed within the next
twelve months.
The Company records sales tax revenue on a gross basis (included in
revenues and costs). For the six months ended June 30, 2016 and
2015, revenues from sales taxes were $2.2 million and $1.8 million,
respectively.</t>
  </si>
  <si>
    <t>Warranties and product liability</t>
  </si>
  <si>
    <t>Warranties and product liability
(in thousands) 2016
Warranty liability, January 1 $ 423
Provisions for current year sales 48
Current period claims (67 )
Warranty liability, June 30 $ 404</t>
  </si>
  <si>
    <t>Fair value measurements</t>
  </si>
  <si>
    <t>Fair value measurements
Level 1
Level 2—Inputs other than quoted prices included within Level
1 that are either directly or indirectly observable.
Level 3
Fair value estimates discussed herein are based upon certain market
assumptions and pertinent information available to management as of
the balance sheet dates. The market approach uses prices and other
relevant information generated by market transactions involving
identical or comparable assets or liabilities. The respective
carrying value of certain Level 1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Based on the borrowing rates currently available to the Company for
bank loans with similar terms and average maturities (Level 2
inputs), the fair value of borrowings under our Revolving Credit
Facility are equal to the carrying value (see Note 5).
The Company determines the fair value of acquisition liabilitie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 in the Consolidated Statement of Operations. Changes
in the fair value of acquisition liabilities during the six months
ended June 30, 2016 were as follows:
(in thousands) 2016
Fair value, January 1 $ 8,453
Fair value of acquisition liabilities paid during the period (6,917 )
Fair value of consideration issued 4,132
Change in fair value 832
Fair value, June 30 6,500
The following table presents quantitative information about Level 3
fair value measurements as of June 30, 2016:
(in thousands) Fair Value at
Valuation Technique Unobservable Inputs
Earnout liabilities $ 5,595 Income approach
Discount rate—19.5%
Stock distribution price floor 905 Monte Carlo Volatility—60%
simulation
Risk free rate—1.2%
Dividend yield—0%
Fair value, June 30, 2016 $ 6,500</t>
  </si>
  <si>
    <t>Cash equivalents</t>
  </si>
  <si>
    <t>Accounts receivable</t>
  </si>
  <si>
    <t>Accounts receivable
(in thousands) 2016
Allowance for doubtful accounts, January 1 $ 1,005
Additions 482
Write-offs (425 )
Allowance for doubtful accounts, June 30 $ 1,062</t>
  </si>
  <si>
    <t>Property and equipment
Estimated useful lives
Machinery and equipment 3-7 years
Furniture and fixtures 5-7 years
Computers and software 3-7 years
Motor vehicles 5 years
Leasehold improvements
Lesser of lease term or estimated useful life</t>
  </si>
  <si>
    <t>Intangible assets and goodwill</t>
  </si>
  <si>
    <t>Intangible assets and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s prior to annual impairment tests scheduled in the
fourth quarter.</t>
  </si>
  <si>
    <t>Long-lived assets</t>
  </si>
  <si>
    <t>Accrued rent</t>
  </si>
  <si>
    <t>Shipping and handling costs</t>
  </si>
  <si>
    <t>Advertising</t>
  </si>
  <si>
    <t>Income taxes</t>
  </si>
  <si>
    <t>Stock-based compensation
The Company values restricted stock awards to employees at the
quoted market price on the grant date. The Company estimates the
fair value of option awards issued under its stock option plans on
the date of grant using a Black-Scholes option-pricing model.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t>Loss per share</t>
  </si>
  <si>
    <t>Loss per share
In connection with prior acquisitions, the Company unconditionally
agreed to issue additional shares of its common stock during 2015,
2016 and 2017. In this connection, 80,001 and 505,933 potentially
dilutive shares have been included in the computation of basic and
diluted earnings per share for the three and six months ended June
30, 2016 and 2015. Also in connection with prior acquisitions,
the Company is contingently obligated to pay up to $2.5 million and
$6.5 million as of June 30, 2016 and 2015, or at its option, an
equivalent amount of common shares based upon their then-current
market value, if certain performance criteria have been met. These
shares have been excluded from the computation of diluted earnings
per share for the three months and six months ended June 30, 2016
and 2015 because the effect would be antidilutive.</t>
  </si>
  <si>
    <t>Contingencies</t>
  </si>
  <si>
    <t>Recent accounting pronouncements</t>
  </si>
  <si>
    <t>Recent accounting pronouncements —
In March, April and May 2016, respectively, the FASB issued ASU
2016-08, ASU 2016-10, ASU 2016-11 and ASU 2016-12, all of which
relate to, “Revenue from Contracts with Customers”,
which are intended to improve the operability and understandability
of the implementation guidance on principal versus agent
considerations. The provisions of the ASU’s are effective for
periods beginning after December 15, 2017. The adoption of these
ASU’s are not expected to have a material effect on the
Company’s consolidated financial statements.
In March 2016, the FASB issued ASU 2016-09,
“Compensation—Stock Compensation”, which is
intended to simplify the accounting for share-based payment awards.
The standard is effective for fiscal years beginning after December
15, 2016. The Company has not determined the effect that this
accounting pronouncement will have on its financial statements.</t>
  </si>
  <si>
    <t>Summary of Significant Accounting Policies (Tables)</t>
  </si>
  <si>
    <t>Changes in Warranty Liability</t>
  </si>
  <si>
    <t>Changes in the Company’s warranty liability for the six
months ended June 30, 2016 are as follows:
(in thousands) 2016
Warranty liability, January 1 $ 423
Provisions for current year sales 48
Current period claims (67 )
Warranty liability, June 30 $ 404</t>
  </si>
  <si>
    <t>Fair Value Remeasurement Based on Significant Inputs Not Observable, Level 3 Measurement</t>
  </si>
  <si>
    <t>The Company determines the fair value of acquisition liabilitie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 in the Consolidated Statement of Operations. Changes
in the fair value of acquisition liabilities during the six months
ended June 30, 2016 were as follows:
(in thousands) 2016
Fair value, January 1 $ 8,453
Fair value of acquisition liabilities paid during the period (6,917 )
Fair value of consideration issued 4,132
Change in fair value 832
Fair value, June 30 6,500</t>
  </si>
  <si>
    <t>Fair Value Measurements, Recurring and Nonrecurring, Valuation Techniques</t>
  </si>
  <si>
    <t>The following table presents quantitative information about Level 3
fair value measurements as of June 30, 2016:
(in thousands) Fair Value at
Valuation Technique Unobservable Inputs
Earnout liabilities $ 5,595 Income approach
Discount rate—19.5%
Stock distribution price floor 905 Monte Carlo Volatility—60%
simulation
Risk free rate—1.2%
Dividend yield—0%
Fair value, June 30, 2016 $ 6,500</t>
  </si>
  <si>
    <t>Summary of Changes in Allowance for Doubtful Accounts</t>
  </si>
  <si>
    <t>The following summarizes the changes in the allowance for doubtful
accounts for the six months ended June 30, 2016:
(in thousands) 2016
Allowance for doubtful accounts, January 1 $ 1,005
Additions 482
Write-offs (425 )
Allowance for doubtful accounts, June 30 $ 1,062</t>
  </si>
  <si>
    <t>Estimated Useful Lives of Property and Equipment</t>
  </si>
  <si>
    <t>The estimated useful lives of property and equipment are as
follows:
Estimated useful lives
Machinery and equipment 3-7 years
Furniture and fixtures 5-7 years
Computers and software 3-7 years
Motor vehicles 5 years
Leasehold improvements
Lesser of lease term or estimated useful life</t>
  </si>
  <si>
    <t>Acquisitions of Businesses and Other Intangibles (Tables)</t>
  </si>
  <si>
    <t>Business Acquisition Pro Forma Information</t>
  </si>
  <si>
    <t xml:space="preserve">The following unaudited supplemental pro forma information assumes
the TNT and Energy Source acquisitions referred to above had been
completed as of January 1, 2015 and is not indicative of the
results of operations that would have been achieved had the
transactions been consummated on such date or of results that might
be achieved in the future. The pro forma effect of the E-Lighting
acquisition was not significant.
(in thousands) Pro Forma Pro Forma Year Ended
Revenues $ 78,585 $ 163,351
Operating (loss) income $ (2,099 ) $ 182
Net loss $ (3,315 ) $ (1,727 ) </t>
  </si>
  <si>
    <t>Energy Source</t>
  </si>
  <si>
    <t>Preliminary Values Assigned to Assets Acquired and Liabilities Assumed</t>
  </si>
  <si>
    <t>The following amounts represent the determination of the fair value
of identifiable assets acquired and liabilities assumed in the TNT
acquisition:
(in thousands)
Working capital, net $ 2,576
Goodwill 6,256
Intangible assets 5,921
Purchase price $ 14,753</t>
  </si>
  <si>
    <t>TNT</t>
  </si>
  <si>
    <t>The following amounts represent the determination of the fair value
of identifiable assets acquired and liabilities assumed in the
Energy Source acquisition:
(in thousands)
Working capital, net $ 1,458
Goodwill 21,276
Intangible assets 8,768
Purchase price $ 31,502</t>
  </si>
  <si>
    <t>Inventories (Tables)</t>
  </si>
  <si>
    <t>Components of Inventories</t>
  </si>
  <si>
    <t>Inventories, which are primarily purchased from third parties,
consist of the following:
(in thousands) June 30, December 31,
Raw materials $ 3,662 $ 3,789
Finished goods 23,456 20,292
27,118 24,081
Less: provision for obsolescence (1,941 ) (1,946 )
Net inventories $ 25,177 $ 22,135</t>
  </si>
  <si>
    <t>Intangible Assets (Tables)</t>
  </si>
  <si>
    <t>Intangible Assets Subject to Amortization</t>
  </si>
  <si>
    <t>At June 30, 2016, the Company had the following intangible assets
subject to amortization:
(in thousands) Gross Carrying Amount Accumulated Amortization Net Carrying Amount
Customer contracts and backlog $ 5,026 $ 4,704 $ 322
Customer relationships and product supply agreements 34,098 6,497 27,601
Favorable lease 334 179 155
Non-compete agreement 1,386 517 869
Patents 268 189 79
Product certification 10 3 7
Technology 1,953 486 1,467
Trademarks / Trade Names 17,526 2,623 14,903
$ 60,601 $ 15,198 $ 45,403</t>
  </si>
  <si>
    <t>Financings (Tables)</t>
  </si>
  <si>
    <t>Maturities of Long-Term Borrowings</t>
  </si>
  <si>
    <t>Maturities of long-term borrowings for each of the next five years
are as follows:
(in thousands)
2016 180
2017 37,501
2018 2,066
2019
—
2020
—
Total 39,747</t>
  </si>
  <si>
    <t>Common Stock Transactions (Tables)</t>
  </si>
  <si>
    <t>Common Stock Reserved for Issuance</t>
  </si>
  <si>
    <t>At June 30, 2016, the Company has reserved common stock for
issuance in relation to the following:
Employee stock options and restricted stock 464,299
Shares to be issued for acquisitions 80,001
Total reserved shares 544,300</t>
  </si>
  <si>
    <t>Summary of Significant Accounting Policies - Additional Information (Detail)</t>
  </si>
  <si>
    <t>Mar. 11, 2016</t>
  </si>
  <si>
    <t>May 31, 2016USD ($)</t>
  </si>
  <si>
    <t>Jun. 30, 2016USD ($)shares</t>
  </si>
  <si>
    <t>Jun. 30, 2015USD ($)shares</t>
  </si>
  <si>
    <t>Jun. 30, 2016USD ($)Segmentshares</t>
  </si>
  <si>
    <t>Dec. 31, 2015USD ($)</t>
  </si>
  <si>
    <t>Apr. 30, 2015USD ($)</t>
  </si>
  <si>
    <t>Dec. 31, 2014USD ($)</t>
  </si>
  <si>
    <t>Summary Of Significant Accounting Policies [Line Items]</t>
  </si>
  <si>
    <t>Number of reportable segments | Segment</t>
  </si>
  <si>
    <t>Reverse stock split</t>
  </si>
  <si>
    <t>Working capital</t>
  </si>
  <si>
    <t>Net cash generated (used) in operating activities</t>
  </si>
  <si>
    <t>Issuance of common stock, net of issuance fees</t>
  </si>
  <si>
    <t>Issuance of common stock in a private placement</t>
  </si>
  <si>
    <t>Line of credit facility, maximum borrowing amount</t>
  </si>
  <si>
    <t>Line of credit facility, maturity date</t>
  </si>
  <si>
    <t>2017-08</t>
  </si>
  <si>
    <t>Guaranteed borrowing capacity</t>
  </si>
  <si>
    <t>Guaranteed additional borrowing capacity</t>
  </si>
  <si>
    <t>Revolving Credit Facility, additional borrowing capacity</t>
  </si>
  <si>
    <t>Total liquidity</t>
  </si>
  <si>
    <t>Revenue from sales taxes</t>
  </si>
  <si>
    <t>Maturity of temporary cash investments</t>
  </si>
  <si>
    <t>3 months</t>
  </si>
  <si>
    <t>Potentially dilutive shares included in the computation of basic and diluted earnings per share | shares</t>
  </si>
  <si>
    <t>Minimum</t>
  </si>
  <si>
    <t>Product warranty</t>
  </si>
  <si>
    <t>1 year</t>
  </si>
  <si>
    <t>Intangible assets, estimated useful life</t>
  </si>
  <si>
    <t>Maximum</t>
  </si>
  <si>
    <t>10 years</t>
  </si>
  <si>
    <t>17 years 6 months</t>
  </si>
  <si>
    <t>Contingent payment of stock issued for acquisitions of businesses</t>
  </si>
  <si>
    <t>Contractual accrued obligations on certain channel distribution agreement</t>
  </si>
  <si>
    <t>Changes in Warranty Liability (Detail) $ in Thousands</t>
  </si>
  <si>
    <t>Jun. 30, 2016USD ($)</t>
  </si>
  <si>
    <t>Product Warranty Liability [Line Items]</t>
  </si>
  <si>
    <t>Warranty liability, beginning balance</t>
  </si>
  <si>
    <t>Provisions for current year sales</t>
  </si>
  <si>
    <t>Current period claims</t>
  </si>
  <si>
    <t>Warranty liability, ending balance</t>
  </si>
  <si>
    <t>Fair Value Remeasurement Based on Significant Inputs Not Observable, Level 3 Measurement (Detail) $ in Thousands</t>
  </si>
  <si>
    <t>Fair Value, Liabilities Measured on Recurring Basis, Unobservable Input Reconciliation [Line Items]</t>
  </si>
  <si>
    <t>Fair value, beginning balance</t>
  </si>
  <si>
    <t>Fair value of acquisition liabilities paid during the period</t>
  </si>
  <si>
    <t>Fair value of consideration issued</t>
  </si>
  <si>
    <t>Change in fair value</t>
  </si>
  <si>
    <t>Fair value, ending balance</t>
  </si>
  <si>
    <t>Quantitative Information About Level 3 Fair Value Measurements (Detail) - USD ($) $ in Thousands</t>
  </si>
  <si>
    <t>Fair Value Measurements, Recurring and Nonrecurring, Valuation Techniques [Line Items]</t>
  </si>
  <si>
    <t>Fair value</t>
  </si>
  <si>
    <t>Earn Out Liability</t>
  </si>
  <si>
    <t>Valuation Technique</t>
  </si>
  <si>
    <t>Income approach</t>
  </si>
  <si>
    <t>Discount rate</t>
  </si>
  <si>
    <t>19.50%</t>
  </si>
  <si>
    <t>Stock Distribution</t>
  </si>
  <si>
    <t>Monte Carlo simulation</t>
  </si>
  <si>
    <t>Volatility</t>
  </si>
  <si>
    <t>60.00%</t>
  </si>
  <si>
    <t>Risk-free interest rate</t>
  </si>
  <si>
    <t>1.20%</t>
  </si>
  <si>
    <t>Dividend yield</t>
  </si>
  <si>
    <t>0.00%</t>
  </si>
  <si>
    <t>Allowance for Bad Debts (Detail) $ in Thousands</t>
  </si>
  <si>
    <t>Accounts, Notes, Loans and Financing Receivable [Line Items]</t>
  </si>
  <si>
    <t>Allowance for doubtful accounts, beginning balance</t>
  </si>
  <si>
    <t>Additions</t>
  </si>
  <si>
    <t>Write-offs</t>
  </si>
  <si>
    <t>Allowance for doubtful accounts, ending balance</t>
  </si>
  <si>
    <t>Estimated Useful Lives of Property and Equipment (Detail)</t>
  </si>
  <si>
    <t>Motor Vehicles</t>
  </si>
  <si>
    <t>Property, Plant and Equipment [Line Items]</t>
  </si>
  <si>
    <t>Property, plant and equipment, Useful Life</t>
  </si>
  <si>
    <t>5 years</t>
  </si>
  <si>
    <t>Leasehold Improvements</t>
  </si>
  <si>
    <t>Leasehold improvements</t>
  </si>
  <si>
    <t>Lesser of lease term or estimated                                       useful life</t>
  </si>
  <si>
    <t>Minimum | Machinery and Equipment</t>
  </si>
  <si>
    <t>3 years</t>
  </si>
  <si>
    <t>Minimum | Furniture and Fixtures</t>
  </si>
  <si>
    <t>Minimum | Computers And Software</t>
  </si>
  <si>
    <t>Maximum | Machinery and Equipment</t>
  </si>
  <si>
    <t>7 years</t>
  </si>
  <si>
    <t>Maximum | Furniture and Fixtures</t>
  </si>
  <si>
    <t>Maximum | Computers And Software</t>
  </si>
  <si>
    <t>Acquisitions of Businesses and Other Intangibles - Additional Information (Detail) $ in Thousands</t>
  </si>
  <si>
    <t>Aug. 05, 2015USD ($)shares</t>
  </si>
  <si>
    <t>May 31, 2016USD ($)Location</t>
  </si>
  <si>
    <t>Business Acquisition [Line Items]</t>
  </si>
  <si>
    <t>Business acquisition cash consideration</t>
  </si>
  <si>
    <t>Backlog</t>
  </si>
  <si>
    <t>Amortization of customer backlog included from proforma results</t>
  </si>
  <si>
    <t>Business acquisition aggregate purchase consideration</t>
  </si>
  <si>
    <t>Business acquisition, promissory notes issued</t>
  </si>
  <si>
    <t>Business acquisition, contingent consideration</t>
  </si>
  <si>
    <t>Business acquisition, number of shares issued value</t>
  </si>
  <si>
    <t>Energy Source | Common Stock</t>
  </si>
  <si>
    <t>Business acquisition, value of equity issued</t>
  </si>
  <si>
    <t>Business acquisition, number of shares issued | shares</t>
  </si>
  <si>
    <t>Number of municipalities covered | Location</t>
  </si>
  <si>
    <t>Working capital adjustment</t>
  </si>
  <si>
    <t>Preliminary Values Assigned to Assets Acquired and Liabilities Assumed (Detail) - USD ($) $ in Thousands</t>
  </si>
  <si>
    <t>May 31, 2016</t>
  </si>
  <si>
    <t>Aug. 05, 2015</t>
  </si>
  <si>
    <t>Working capital, net</t>
  </si>
  <si>
    <t>Purchase price</t>
  </si>
  <si>
    <t>Business Acquisition Pro Forma Information (Detail) - USD ($) $ in Thousands</t>
  </si>
  <si>
    <t>12 Months Ended</t>
  </si>
  <si>
    <t>Business Acquisition, Pro Forma Information [Line Items]</t>
  </si>
  <si>
    <t>Revenues</t>
  </si>
  <si>
    <t>Operating (loss) income</t>
  </si>
  <si>
    <t>Components of Inventories (Detail) - USD ($) $ in Thousands</t>
  </si>
  <si>
    <t>Inventory [Line Items]</t>
  </si>
  <si>
    <t>Raw materials</t>
  </si>
  <si>
    <t>Finished goods</t>
  </si>
  <si>
    <t>Inventory, Gross, Total</t>
  </si>
  <si>
    <t>Less: provision for obsolescence</t>
  </si>
  <si>
    <t>Net inventories</t>
  </si>
  <si>
    <t>Intangible Assets Subject to Amortization (Detail) - USD ($) $ in Thousands</t>
  </si>
  <si>
    <t>Finite-Lived Intangible Assets [Line Items]</t>
  </si>
  <si>
    <t>Gross Carrying Amount</t>
  </si>
  <si>
    <t>Accumulated Amortization</t>
  </si>
  <si>
    <t>Net Carrying Amount</t>
  </si>
  <si>
    <t>Customer Contracts and back log</t>
  </si>
  <si>
    <t>Customer relationships and product supply agreements</t>
  </si>
  <si>
    <t>Favorable lease</t>
  </si>
  <si>
    <t>Non- compete agreement</t>
  </si>
  <si>
    <t>Patents</t>
  </si>
  <si>
    <t>Product certification</t>
  </si>
  <si>
    <t>Technology</t>
  </si>
  <si>
    <t>Trademarks / Trade Names</t>
  </si>
  <si>
    <t>Financings - Additional Information (Detail) - USD ($)</t>
  </si>
  <si>
    <t>Jul. 31, 2016</t>
  </si>
  <si>
    <t>Apr. 30, 2015</t>
  </si>
  <si>
    <t>Dec. 31, 2014</t>
  </si>
  <si>
    <t>Financing Activities and Borrowing Arrangements [Line Items]</t>
  </si>
  <si>
    <t>Cash on hand</t>
  </si>
  <si>
    <t>Debt instrument maturity date</t>
  </si>
  <si>
    <t>Aug. 20,
		2017</t>
  </si>
  <si>
    <t>Energy Source | Promissory notes</t>
  </si>
  <si>
    <t>Subsequent Event | Energy Source | Promissory notes</t>
  </si>
  <si>
    <t>Debt instrument, maturity date</t>
  </si>
  <si>
    <t>2017-01</t>
  </si>
  <si>
    <t>Debt instrument, interest rate</t>
  </si>
  <si>
    <t>7.00%</t>
  </si>
  <si>
    <t>Maturities of Long-Term Borrowings (Detail) $ in Thousands</t>
  </si>
  <si>
    <t>Long Term Debt Maturities Repayments Of Principal [Line Items]</t>
  </si>
  <si>
    <t>Common Stock Transactions - Additional Information (Detail) $ / shares in Units, $ in Thousands</t>
  </si>
  <si>
    <t>Jun. 30, 2016USD ($)$ / sharesshares</t>
  </si>
  <si>
    <t>Dec. 31, 2015USD ($)shares</t>
  </si>
  <si>
    <t>May 12, 2016shares</t>
  </si>
  <si>
    <t>May 11, 2015shares</t>
  </si>
  <si>
    <t>Schedule of Capitalization, Equity [Line Items]</t>
  </si>
  <si>
    <t>Common stock, shares issued</t>
  </si>
  <si>
    <t>Offering price of common stock | $ / shares</t>
  </si>
  <si>
    <t>Issuance of common stock, net of issuance fees | $</t>
  </si>
  <si>
    <t>Issuance of common stock in a private placement | $</t>
  </si>
  <si>
    <t>Issuance of common stock for acquisition | $</t>
  </si>
  <si>
    <t>Private Placement</t>
  </si>
  <si>
    <t>Business acquisition, number of shares issued value | $</t>
  </si>
  <si>
    <t>Common Stock | Energy Source</t>
  </si>
  <si>
    <t>Issuance of common stock for acquisition (in shares)</t>
  </si>
  <si>
    <t>Business acquisition, number of shares issued</t>
  </si>
  <si>
    <t>RVL One Limited Liability Company</t>
  </si>
  <si>
    <t>Common stock share outstanding owned</t>
  </si>
  <si>
    <t>42.00%</t>
  </si>
  <si>
    <t>Common Stock for Issuance Reserve (Detail)</t>
  </si>
  <si>
    <t>Jun. 30, 2016shares</t>
  </si>
  <si>
    <t>Total reserved shares</t>
  </si>
  <si>
    <t>Employee stock options and restricted stock</t>
  </si>
  <si>
    <t>Shares to be Issued for Acquisitions</t>
  </si>
  <si>
    <t>Preferred Stock - Additional Information (Detail) - shares</t>
  </si>
  <si>
    <t>Preferred Stock [Line Items]</t>
  </si>
  <si>
    <t>Preferred stock authorized to issue</t>
  </si>
  <si>
    <t>Preferred stock, shares outstanding</t>
  </si>
  <si>
    <t>Stock-Based Compensation - Additional Information (Detail) - USD ($)</t>
  </si>
  <si>
    <t>May 31, 2013</t>
  </si>
  <si>
    <t>May 12, 2016</t>
  </si>
  <si>
    <t>Share-based Compensation Arrangement by Share-based Payment Award [Line Items]</t>
  </si>
  <si>
    <t>Common stock reserved for future issuance</t>
  </si>
  <si>
    <t>Options, issued</t>
  </si>
  <si>
    <t>Options, exercised</t>
  </si>
  <si>
    <t>Options, forfeited</t>
  </si>
  <si>
    <t>Options, vested</t>
  </si>
  <si>
    <t>Options, expired</t>
  </si>
  <si>
    <t>Options outstanding, intrinsic value</t>
  </si>
  <si>
    <t>Stock-based compensation expense</t>
  </si>
  <si>
    <t>2013 Plan</t>
  </si>
  <si>
    <t>Stock awards vesting periods</t>
  </si>
  <si>
    <t>Shares awarded for incentive compensation</t>
  </si>
  <si>
    <t>2013 Plan | Stock Options</t>
  </si>
  <si>
    <t>Options awarded, outstanding under the Plan</t>
  </si>
  <si>
    <t>2013 Plan | Restricted Stock</t>
  </si>
  <si>
    <t>Restricted shares, cumulative awards under the Plan</t>
  </si>
  <si>
    <t>2013 Plan | Minimum</t>
  </si>
  <si>
    <t>Stock options exercise price, percentage</t>
  </si>
  <si>
    <t>100.00%</t>
  </si>
  <si>
    <t>2013 Plan | Maximum</t>
  </si>
  <si>
    <t>Grant Expiration Date</t>
  </si>
  <si>
    <t>2003 Plan</t>
  </si>
  <si>
    <t>Shares of common stock vested and exercisable</t>
  </si>
  <si>
    <t>Income Taxes - Additional Information (Detail) $ in Millions</t>
  </si>
  <si>
    <t>Federal and State</t>
  </si>
  <si>
    <t>Income Taxes [Line Items]</t>
  </si>
  <si>
    <t>Net operating loss carryforwards and estimated amortization expense</t>
  </si>
  <si>
    <t>Related Party Transactions - Additional Information (Detail)</t>
  </si>
  <si>
    <t>Apr. 21, 2014shares</t>
  </si>
  <si>
    <t>Apr. 09, 2013USD ($)ExecutiveOfficersshares</t>
  </si>
  <si>
    <t>Apr. 30, 2016USD ($)</t>
  </si>
  <si>
    <t>Jun. 30, 2014USD ($)</t>
  </si>
  <si>
    <t>Related Party Transaction [Line Items]</t>
  </si>
  <si>
    <t>Line of credit facility sub limit additional borrowing capacity</t>
  </si>
  <si>
    <t>July Note</t>
  </si>
  <si>
    <t>Accrued interest</t>
  </si>
  <si>
    <t>Interest Expenses</t>
  </si>
  <si>
    <t>Aston Capital Limited Liability Company</t>
  </si>
  <si>
    <t>Debt instrument amount</t>
  </si>
  <si>
    <t>Number of new executives | ExecutiveOfficers</t>
  </si>
  <si>
    <t>Executive compensation cost</t>
  </si>
  <si>
    <t>Monthly payment for underlying lease</t>
  </si>
  <si>
    <t>Aston Capital Limited Liability Company | Restricted Stock</t>
  </si>
  <si>
    <t>Restricted common stock agreed to be issued for services | shares</t>
  </si>
  <si>
    <t>Restricted common stock agreed to be issued for services, vesting period</t>
  </si>
  <si>
    <t>Restricted common stock agreed to be issued for services, vesting date</t>
  </si>
  <si>
    <t>Sep. 25,
		2013</t>
  </si>
  <si>
    <t>Number of shares authorized for grant | shares</t>
  </si>
  <si>
    <t>Aston Capital Limited Liability Company | July Note</t>
  </si>
  <si>
    <t>Jan. 1,
		2018</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17523</v>
      </c>
    </row>
    <row r="12" spans="1:3">
      <c t="s" r="A12" s="4">
        <v>19</v>
      </c>
      <c t="s" r="B12" s="4">
        <v>20</v>
      </c>
    </row>
    <row r="13" spans="1:3">
      <c t="s" r="A13" s="4">
        <v>21</v>
      </c>
      <c t="s" r="B13" s="4">
        <v>22</v>
      </c>
    </row>
    <row r="14" spans="1:3">
      <c t="s" r="A14" s="4">
        <v>23</v>
      </c>
      <c t="n" r="C14" s="6">
        <v>20782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4">
        <v>149</v>
      </c>
      <c t="s" r="B3"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151</v>
      </c>
      <c t="s" r="B1" s="2">
        <v>1</v>
      </c>
    </row>
    <row r="2" spans="1:2">
      <c t="s" r="B2" s="2">
        <v>2</v>
      </c>
    </row>
    <row r="3" spans="1:2">
      <c t="s" r="A3" s="4">
        <v>151</v>
      </c>
      <c t="s" r="B3"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3</v>
      </c>
      <c t="s" r="B1" s="2">
        <v>1</v>
      </c>
    </row>
    <row r="2" spans="1:2">
      <c t="s" r="B2" s="2">
        <v>2</v>
      </c>
    </row>
    <row r="3" spans="1:2">
      <c t="s" r="A3" s="4">
        <v>153</v>
      </c>
      <c t="s" r="B3"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55</v>
      </c>
      <c t="s" r="B1" s="2">
        <v>1</v>
      </c>
    </row>
    <row r="2" spans="1:2">
      <c t="s" r="B2" s="2">
        <v>2</v>
      </c>
    </row>
    <row r="3" spans="1:2">
      <c t="s" r="A3" s="4">
        <v>155</v>
      </c>
      <c t="s" r="B3"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57</v>
      </c>
      <c t="s" r="B1" s="2">
        <v>1</v>
      </c>
    </row>
    <row r="2" spans="1:2">
      <c t="s" r="B2" s="2">
        <v>2</v>
      </c>
    </row>
    <row r="3" spans="1:2">
      <c t="s" r="A3" s="4">
        <v>157</v>
      </c>
      <c t="s" r="B3"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9</v>
      </c>
      <c t="s" r="B1" s="2">
        <v>1</v>
      </c>
    </row>
    <row r="2" spans="1:2">
      <c t="s" r="B2" s="2">
        <v>2</v>
      </c>
    </row>
    <row r="3" spans="1:2">
      <c t="s" r="A3" s="4">
        <v>159</v>
      </c>
      <c t="s" r="B3"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4">
        <v>161</v>
      </c>
      <c t="s" r="B3"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4">
        <v>164</v>
      </c>
      <c t="s" r="B3" s="4">
        <v>165</v>
      </c>
    </row>
    <row r="4" spans="1:2">
      <c t="s" r="A4" s="4">
        <v>166</v>
      </c>
      <c t="s" r="B4" s="4">
        <v>167</v>
      </c>
    </row>
    <row r="5" spans="1:2">
      <c t="s" r="A5" s="4">
        <v>168</v>
      </c>
      <c t="s" r="B5" s="4">
        <v>168</v>
      </c>
    </row>
    <row r="6" spans="1:2">
      <c t="s" r="A6" s="4">
        <v>169</v>
      </c>
      <c t="s" r="B6" s="4">
        <v>169</v>
      </c>
    </row>
    <row r="7" spans="1:2">
      <c t="s" r="A7" s="4">
        <v>170</v>
      </c>
      <c t="s" r="B7" s="4">
        <v>171</v>
      </c>
    </row>
    <row r="8" spans="1:2">
      <c t="s" r="A8" s="4">
        <v>172</v>
      </c>
      <c t="s" r="B8" s="4">
        <v>173</v>
      </c>
    </row>
    <row r="9" spans="1:2">
      <c t="s" r="A9" s="4">
        <v>174</v>
      </c>
      <c t="s" r="B9" s="4">
        <v>175</v>
      </c>
    </row>
    <row r="10" spans="1:2">
      <c t="s" r="A10" s="4">
        <v>176</v>
      </c>
      <c t="s" r="B10" s="4">
        <v>176</v>
      </c>
    </row>
    <row r="11" spans="1:2">
      <c t="s" r="A11" s="4">
        <v>177</v>
      </c>
      <c t="s" r="B11" s="4">
        <v>178</v>
      </c>
    </row>
    <row r="12" spans="1:2">
      <c t="s" r="A12" s="4">
        <v>147</v>
      </c>
      <c t="s" r="B12" s="4">
        <v>147</v>
      </c>
    </row>
    <row r="13" spans="1:2">
      <c t="s" r="A13" s="4">
        <v>33</v>
      </c>
      <c t="s" r="B13" s="4">
        <v>179</v>
      </c>
    </row>
    <row r="14" spans="1:2">
      <c t="s" r="A14" s="4">
        <v>180</v>
      </c>
      <c t="s" r="B14" s="4">
        <v>181</v>
      </c>
    </row>
    <row r="15" spans="1:2">
      <c t="s" r="A15" s="4">
        <v>182</v>
      </c>
      <c t="s" r="B15" s="4">
        <v>182</v>
      </c>
    </row>
    <row r="16" spans="1:2">
      <c t="s" r="A16" s="4">
        <v>183</v>
      </c>
      <c t="s" r="B16" s="4">
        <v>183</v>
      </c>
    </row>
    <row r="17" spans="1:2">
      <c t="s" r="A17" s="4">
        <v>184</v>
      </c>
      <c t="s" r="B17" s="4">
        <v>184</v>
      </c>
    </row>
    <row r="18" spans="1:2">
      <c t="s" r="A18" s="4">
        <v>78</v>
      </c>
      <c t="s" r="B18" s="4">
        <v>78</v>
      </c>
    </row>
    <row r="19" spans="1:2">
      <c t="s" r="A19" s="4">
        <v>185</v>
      </c>
      <c t="s" r="B19" s="4">
        <v>185</v>
      </c>
    </row>
    <row r="20" spans="1:2">
      <c t="s" r="A20" s="4">
        <v>186</v>
      </c>
      <c t="s" r="B20" s="4">
        <v>186</v>
      </c>
    </row>
    <row r="21" spans="1:2">
      <c t="s" r="A21" s="4">
        <v>76</v>
      </c>
      <c t="s" r="B21" s="4">
        <v>187</v>
      </c>
    </row>
    <row r="22" spans="1:2">
      <c t="s" r="A22" s="4">
        <v>188</v>
      </c>
      <c t="s" r="B22" s="4">
        <v>189</v>
      </c>
    </row>
    <row r="23" spans="1:2">
      <c t="s" r="A23" s="4">
        <v>190</v>
      </c>
      <c t="s" r="B23" s="4">
        <v>190</v>
      </c>
    </row>
    <row r="24" spans="1:2">
      <c t="s" r="A24" s="4">
        <v>191</v>
      </c>
      <c t="s" r="B2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4">
        <v>194</v>
      </c>
      <c t="s" r="B3" s="4">
        <v>195</v>
      </c>
    </row>
    <row r="4" spans="1:2">
      <c t="s" r="A4" s="4">
        <v>196</v>
      </c>
      <c t="s" r="B4" s="4">
        <v>197</v>
      </c>
    </row>
    <row r="5" spans="1:2">
      <c t="s" r="A5" s="4">
        <v>198</v>
      </c>
      <c t="s" r="B5" s="4">
        <v>199</v>
      </c>
    </row>
    <row r="6" spans="1:2">
      <c t="s" r="A6" s="4">
        <v>200</v>
      </c>
      <c t="s" r="B6" s="4">
        <v>201</v>
      </c>
    </row>
    <row r="7" spans="1:2">
      <c t="s" r="A7" s="4">
        <v>202</v>
      </c>
      <c t="s" r="B7"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04</v>
      </c>
      <c t="s" r="B1" s="2">
        <v>1</v>
      </c>
    </row>
    <row r="2" spans="1:2">
      <c t="s" r="B2" s="2">
        <v>2</v>
      </c>
    </row>
    <row r="3" spans="1:2">
      <c t="s" r="A3" s="4">
        <v>205</v>
      </c>
      <c t="s" r="B3" s="4">
        <v>206</v>
      </c>
    </row>
    <row r="4" spans="1:2">
      <c t="s" r="A4" s="4">
        <v>207</v>
      </c>
    </row>
    <row r="5" spans="1:2">
      <c t="s" r="A5" s="4">
        <v>208</v>
      </c>
      <c t="s" r="B5" s="4">
        <v>209</v>
      </c>
    </row>
    <row r="6" spans="1:2">
      <c t="s" r="A6" s="4">
        <v>210</v>
      </c>
    </row>
    <row r="7" spans="1:2">
      <c t="s" r="A7" s="4">
        <v>208</v>
      </c>
      <c t="s" r="B7"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190</v>
      </c>
      <c t="n" r="C3" s="7">
        <v>219</v>
      </c>
    </row>
    <row r="4" spans="1:3">
      <c t="s" r="A4" s="4">
        <v>28</v>
      </c>
      <c t="n" r="B4" s="6">
        <v>43470</v>
      </c>
      <c t="n" r="C4" s="6">
        <v>41132</v>
      </c>
    </row>
    <row r="5" spans="1:3">
      <c t="s" r="A5" s="4">
        <v>29</v>
      </c>
      <c t="n" r="B5" s="6">
        <v>5285</v>
      </c>
      <c t="n" r="C5" s="6">
        <v>4559</v>
      </c>
    </row>
    <row r="6" spans="1:3">
      <c t="s" r="A6" s="4">
        <v>30</v>
      </c>
      <c t="n" r="B6" s="6">
        <v>25177</v>
      </c>
      <c t="n" r="C6" s="6">
        <v>22135</v>
      </c>
    </row>
    <row r="7" spans="1:3">
      <c t="s" r="A7" s="4">
        <v>31</v>
      </c>
      <c t="n" r="B7" s="6">
        <v>5399</v>
      </c>
      <c t="n" r="C7" s="6">
        <v>3830</v>
      </c>
    </row>
    <row r="8" spans="1:3">
      <c t="s" r="A8" s="4">
        <v>32</v>
      </c>
      <c t="n" r="B8" s="6">
        <v>84521</v>
      </c>
      <c t="n" r="C8" s="6">
        <v>71875</v>
      </c>
    </row>
    <row r="9" spans="1:3">
      <c t="s" r="A9" s="4">
        <v>33</v>
      </c>
      <c t="n" r="B9" s="6">
        <v>2769</v>
      </c>
      <c t="n" r="C9" s="6">
        <v>2702</v>
      </c>
    </row>
    <row r="10" spans="1:3">
      <c t="s" r="A10" s="4">
        <v>34</v>
      </c>
      <c t="n" r="B10" s="6">
        <v>-1579</v>
      </c>
      <c t="n" r="C10" s="6">
        <v>-1455</v>
      </c>
    </row>
    <row r="11" spans="1:3">
      <c t="s" r="A11" s="4">
        <v>35</v>
      </c>
      <c t="n" r="B11" s="6">
        <v>1190</v>
      </c>
      <c t="n" r="C11" s="6">
        <v>1247</v>
      </c>
    </row>
    <row r="12" spans="1:3">
      <c t="s" r="A12" s="4">
        <v>36</v>
      </c>
      <c t="n" r="B12" s="6">
        <v>70575</v>
      </c>
      <c t="n" r="C12" s="6">
        <v>64267</v>
      </c>
    </row>
    <row r="13" spans="1:3">
      <c t="s" r="A13" s="4">
        <v>37</v>
      </c>
      <c t="n" r="B13" s="6">
        <v>45403</v>
      </c>
      <c t="n" r="C13" s="6">
        <v>39595</v>
      </c>
    </row>
    <row r="14" spans="1:3">
      <c t="s" r="A14" s="4">
        <v>38</v>
      </c>
      <c t="n" r="B14" s="6">
        <v>504</v>
      </c>
      <c t="n" r="C14" s="6">
        <v>651</v>
      </c>
    </row>
    <row r="15" spans="1:3">
      <c t="s" r="A15" s="4">
        <v>39</v>
      </c>
      <c t="n" r="B15" s="6">
        <v>202193</v>
      </c>
      <c t="n" r="C15" s="6">
        <v>177635</v>
      </c>
    </row>
    <row r="16" spans="1:3">
      <c t="s" r="A16" s="3">
        <v>40</v>
      </c>
    </row>
    <row r="17" spans="1:3">
      <c t="s" r="A17" s="4">
        <v>41</v>
      </c>
      <c t="n" r="B17" s="6">
        <v>21889</v>
      </c>
      <c t="n" r="C17" s="6">
        <v>19908</v>
      </c>
    </row>
    <row r="18" spans="1:3">
      <c t="s" r="A18" s="4">
        <v>42</v>
      </c>
      <c t="n" r="B18" s="6">
        <v>3869</v>
      </c>
      <c t="n" r="C18" s="6">
        <v>3388</v>
      </c>
    </row>
    <row r="19" spans="1:3">
      <c t="s" r="A19" s="4">
        <v>43</v>
      </c>
      <c t="n" r="B19" s="6">
        <v>11360</v>
      </c>
      <c t="n" r="C19" s="6">
        <v>10360</v>
      </c>
    </row>
    <row r="20" spans="1:3">
      <c t="s" r="A20" s="4">
        <v>44</v>
      </c>
      <c t="n" r="B20" s="6">
        <v>7462</v>
      </c>
      <c t="n" r="C20" s="6">
        <v>5329</v>
      </c>
    </row>
    <row r="21" spans="1:3">
      <c t="s" r="A21" s="4">
        <v>45</v>
      </c>
      <c t="n" r="B21" s="6">
        <v>4038</v>
      </c>
      <c t="n" r="C21" s="6">
        <v>7039</v>
      </c>
    </row>
    <row r="22" spans="1:3">
      <c t="s" r="A22" s="4">
        <v>46</v>
      </c>
      <c t="n" r="B22" s="6">
        <v>48618</v>
      </c>
      <c t="n" r="C22" s="6">
        <v>46024</v>
      </c>
    </row>
    <row r="23" spans="1:3">
      <c t="s" r="A23" s="4">
        <v>47</v>
      </c>
      <c t="n" r="B23" s="6">
        <v>22576</v>
      </c>
      <c t="n" r="C23" s="6">
        <v>22026</v>
      </c>
    </row>
    <row r="24" spans="1:3">
      <c t="s" r="A24" s="4">
        <v>48</v>
      </c>
      <c t="n" r="B24" s="6">
        <v>2565</v>
      </c>
      <c t="n" r="C24" s="6">
        <v>2565</v>
      </c>
    </row>
    <row r="25" spans="1:3">
      <c t="s" r="A25" s="4">
        <v>49</v>
      </c>
      <c t="n" r="B25" s="6">
        <v>3246</v>
      </c>
      <c t="n" r="C25" s="6">
        <v>2426</v>
      </c>
    </row>
    <row r="26" spans="1:3">
      <c t="s" r="A26" s="4">
        <v>50</v>
      </c>
      <c t="n" r="B26" s="6">
        <v>2662</v>
      </c>
      <c t="n" r="C26" s="6">
        <v>1764</v>
      </c>
    </row>
    <row r="27" spans="1:3">
      <c t="s" r="A27" s="4">
        <v>51</v>
      </c>
      <c t="n" r="B27" s="6">
        <v>1472</v>
      </c>
      <c t="n" r="C27" s="6">
        <v>727</v>
      </c>
    </row>
    <row r="28" spans="1:3">
      <c t="s" r="A28" s="4">
        <v>52</v>
      </c>
      <c t="n" r="B28" s="6">
        <v>81139</v>
      </c>
      <c t="n" r="C28" s="6">
        <v>75532</v>
      </c>
    </row>
    <row r="29" spans="1:3">
      <c t="s" r="A29" s="3">
        <v>53</v>
      </c>
    </row>
    <row r="30" spans="1:3">
      <c t="s" r="A30" s="4">
        <v>54</v>
      </c>
      <c t="n" r="B30" s="6">
        <v>21</v>
      </c>
      <c t="n" r="C30" s="6">
        <v>16</v>
      </c>
    </row>
    <row r="31" spans="1:3">
      <c t="s" r="A31" s="4">
        <v>55</v>
      </c>
      <c t="n" r="B31" s="6">
        <v>199449</v>
      </c>
      <c t="n" r="C31" s="6">
        <v>176760</v>
      </c>
    </row>
    <row r="32" spans="1:3">
      <c t="s" r="A32" s="4">
        <v>56</v>
      </c>
      <c t="n" r="B32" s="6">
        <v>-78416</v>
      </c>
      <c t="n" r="C32" s="6">
        <v>-74673</v>
      </c>
    </row>
    <row r="33" spans="1:3">
      <c t="s" r="A33" s="4">
        <v>57</v>
      </c>
      <c t="n" r="B33" s="6">
        <v>121054</v>
      </c>
      <c t="n" r="C33" s="6">
        <v>102103</v>
      </c>
    </row>
    <row r="34" spans="1:3">
      <c t="s" r="A34" s="4">
        <v>58</v>
      </c>
      <c t="n" r="B34" s="7">
        <v>202193</v>
      </c>
      <c t="n" r="C34" s="7">
        <v>177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12</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15</v>
      </c>
      <c t="s" r="B1" s="2">
        <v>1</v>
      </c>
    </row>
    <row r="2" spans="1:2">
      <c t="s" r="B2" s="2">
        <v>2</v>
      </c>
    </row>
    <row r="3" spans="1:2">
      <c t="s" r="A3" s="4">
        <v>216</v>
      </c>
      <c t="s" r="B3"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18</v>
      </c>
      <c t="s" r="B1" s="2">
        <v>1</v>
      </c>
    </row>
    <row r="2" spans="1:2">
      <c t="s" r="B2" s="2">
        <v>2</v>
      </c>
    </row>
    <row r="3" spans="1:2">
      <c t="s" r="A3" s="4">
        <v>219</v>
      </c>
      <c t="s" r="B3"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4">
        <v>222</v>
      </c>
      <c t="s" r="B3"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7"/>
    <col customWidth="1" max="6" min="6" width="34"/>
    <col customWidth="1" max="7" min="7" width="27"/>
    <col customWidth="1" max="8" min="8" width="21"/>
    <col customWidth="1" max="9" min="9" width="21"/>
    <col customWidth="1" max="10" min="10" width="21"/>
  </cols>
  <sheetData>
    <row r="1" spans="1:10">
      <c t="s" r="A1" s="1">
        <v>224</v>
      </c>
      <c t="s" r="B1" s="2">
        <v>225</v>
      </c>
      <c t="s" r="C1" s="2">
        <v>226</v>
      </c>
      <c t="s" r="D1" s="2">
        <v>227</v>
      </c>
      <c t="s" r="E1" s="2">
        <v>228</v>
      </c>
      <c t="s" r="F1" s="2">
        <v>229</v>
      </c>
      <c t="s" r="G1" s="2">
        <v>228</v>
      </c>
      <c t="s" r="H1" s="2">
        <v>230</v>
      </c>
      <c t="s" r="I1" s="2">
        <v>231</v>
      </c>
      <c t="s" r="J1" s="2">
        <v>232</v>
      </c>
    </row>
    <row r="2" spans="1:10">
      <c t="s" r="A2" s="3">
        <v>233</v>
      </c>
    </row>
    <row r="3" spans="1:10">
      <c t="s" r="A3" s="4">
        <v>234</v>
      </c>
      <c t="n" r="F3" s="6">
        <v>1</v>
      </c>
    </row>
    <row r="4" spans="1:10">
      <c t="s" r="A4" s="4">
        <v>235</v>
      </c>
      <c t="n" r="B4" s="10">
        <v>0.1</v>
      </c>
    </row>
    <row r="5" spans="1:10">
      <c t="s" r="A5" s="4">
        <v>27</v>
      </c>
      <c t="n" r="D5" s="7">
        <v>5190000</v>
      </c>
      <c t="n" r="E5" s="7">
        <v>483000</v>
      </c>
      <c t="n" r="F5" s="7">
        <v>5190000</v>
      </c>
      <c t="n" r="G5" s="7">
        <v>483000</v>
      </c>
      <c t="n" r="H5" s="7">
        <v>219000</v>
      </c>
      <c t="n" r="J5" s="7">
        <v>6033000</v>
      </c>
    </row>
    <row r="6" spans="1:10">
      <c t="s" r="A6" s="4">
        <v>236</v>
      </c>
      <c t="n" r="D6" s="6">
        <v>35900000</v>
      </c>
      <c t="n" r="F6" s="6">
        <v>35900000</v>
      </c>
      <c t="n" r="H6" s="6">
        <v>25900000</v>
      </c>
    </row>
    <row r="7" spans="1:10">
      <c t="s" r="A7" s="4">
        <v>237</v>
      </c>
      <c t="n" r="F7" s="6">
        <v>-930000</v>
      </c>
      <c t="n" r="G7" s="6">
        <v>-13917000</v>
      </c>
    </row>
    <row r="8" spans="1:10">
      <c t="s" r="A8" s="4">
        <v>238</v>
      </c>
      <c t="n" r="C8" s="7">
        <v>15200000</v>
      </c>
      <c t="n" r="D8" s="6">
        <v>15200000</v>
      </c>
      <c t="n" r="F8" s="6">
        <v>16191000</v>
      </c>
    </row>
    <row r="9" spans="1:10">
      <c t="s" r="A9" s="4">
        <v>239</v>
      </c>
      <c t="n" r="D9" s="6">
        <v>1000000</v>
      </c>
      <c t="n" r="F9" s="6">
        <v>1000000</v>
      </c>
    </row>
    <row r="10" spans="1:10">
      <c t="s" r="A10" s="4">
        <v>240</v>
      </c>
      <c t="n" r="D10" s="6">
        <v>27000000</v>
      </c>
      <c t="n" r="F10" s="7">
        <v>27000000</v>
      </c>
    </row>
    <row r="11" spans="1:10">
      <c t="s" r="A11" s="4">
        <v>241</v>
      </c>
      <c t="s" r="F11" s="4">
        <v>242</v>
      </c>
    </row>
    <row r="12" spans="1:10">
      <c t="s" r="A12" s="4">
        <v>243</v>
      </c>
      <c t="n" r="D12" s="6">
        <v>7000000</v>
      </c>
      <c t="n" r="F12" s="7">
        <v>7000000</v>
      </c>
      <c t="n" r="I12" s="7">
        <v>5000000</v>
      </c>
    </row>
    <row r="13" spans="1:10">
      <c t="s" r="A13" s="4">
        <v>244</v>
      </c>
      <c t="n" r="D13" s="6">
        <v>7000000</v>
      </c>
      <c t="n" r="F13" s="6">
        <v>7000000</v>
      </c>
    </row>
    <row r="14" spans="1:10">
      <c t="s" r="A14" s="4">
        <v>47</v>
      </c>
      <c t="n" r="D14" s="6">
        <v>22576000</v>
      </c>
      <c t="n" r="F14" s="6">
        <v>22576000</v>
      </c>
      <c t="n" r="H14" s="7">
        <v>22026000</v>
      </c>
    </row>
    <row r="15" spans="1:10">
      <c t="s" r="A15" s="4">
        <v>245</v>
      </c>
      <c t="n" r="D15" s="6">
        <v>4400000</v>
      </c>
      <c t="n" r="F15" s="6">
        <v>4400000</v>
      </c>
    </row>
    <row r="16" spans="1:10">
      <c t="s" r="A16" s="4">
        <v>246</v>
      </c>
      <c t="n" r="D16" s="7">
        <v>9600000</v>
      </c>
      <c t="n" r="F16" s="6">
        <v>9600000</v>
      </c>
    </row>
    <row r="17" spans="1:10">
      <c t="s" r="A17" s="4">
        <v>247</v>
      </c>
      <c t="n" r="F17" s="7">
        <v>2200000</v>
      </c>
      <c t="n" r="G17" s="7">
        <v>1800000</v>
      </c>
    </row>
    <row r="18" spans="1:10">
      <c t="s" r="A18" s="4">
        <v>248</v>
      </c>
      <c t="s" r="F18" s="4">
        <v>249</v>
      </c>
    </row>
    <row r="19" spans="1:10">
      <c t="s" r="A19" s="4">
        <v>250</v>
      </c>
      <c t="n" r="D19" s="6">
        <v>80001</v>
      </c>
      <c t="n" r="E19" s="6">
        <v>505933</v>
      </c>
      <c t="n" r="F19" s="6">
        <v>80001</v>
      </c>
      <c t="n" r="G19" s="6">
        <v>505933</v>
      </c>
    </row>
    <row r="20" spans="1:10">
      <c t="s" r="A20" s="4">
        <v>251</v>
      </c>
    </row>
    <row r="21" spans="1:10">
      <c t="s" r="A21" s="3">
        <v>233</v>
      </c>
    </row>
    <row r="22" spans="1:10">
      <c t="s" r="A22" s="4">
        <v>252</v>
      </c>
      <c t="s" r="F22" s="4">
        <v>253</v>
      </c>
    </row>
    <row r="23" spans="1:10">
      <c t="s" r="A23" s="4">
        <v>254</v>
      </c>
      <c t="s" r="F23" s="4">
        <v>253</v>
      </c>
    </row>
    <row r="24" spans="1:10">
      <c t="s" r="A24" s="4">
        <v>255</v>
      </c>
    </row>
    <row r="25" spans="1:10">
      <c t="s" r="A25" s="3">
        <v>233</v>
      </c>
    </row>
    <row r="26" spans="1:10">
      <c t="s" r="A26" s="4">
        <v>252</v>
      </c>
      <c t="s" r="F26" s="4">
        <v>256</v>
      </c>
    </row>
    <row r="27" spans="1:10">
      <c t="s" r="A27" s="4">
        <v>254</v>
      </c>
      <c t="s" r="F27" s="4">
        <v>257</v>
      </c>
    </row>
    <row r="28" spans="1:10">
      <c t="s" r="A28" s="4">
        <v>258</v>
      </c>
      <c t="n" r="D28" s="7">
        <v>2500000</v>
      </c>
      <c t="n" r="E28" s="7">
        <v>6500000</v>
      </c>
      <c t="n" r="F28" s="7">
        <v>2500000</v>
      </c>
      <c t="n" r="G28" s="7">
        <v>6500000</v>
      </c>
    </row>
    <row r="29" spans="1:10">
      <c t="s" r="A29" s="4">
        <v>259</v>
      </c>
      <c t="n" r="D29" s="7">
        <v>1500000</v>
      </c>
      <c t="n" r="F29" s="7">
        <v>1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260</v>
      </c>
      <c t="s" r="B1" s="2">
        <v>1</v>
      </c>
    </row>
    <row r="2" spans="1:2">
      <c t="s" r="B2" s="2">
        <v>261</v>
      </c>
    </row>
    <row r="3" spans="1:2">
      <c t="s" r="A3" s="3">
        <v>262</v>
      </c>
    </row>
    <row r="4" spans="1:2">
      <c t="s" r="A4" s="4">
        <v>263</v>
      </c>
      <c t="n" r="B4" s="7">
        <v>423</v>
      </c>
    </row>
    <row r="5" spans="1:2">
      <c t="s" r="A5" s="4">
        <v>264</v>
      </c>
      <c t="n" r="B5" s="6">
        <v>48</v>
      </c>
    </row>
    <row r="6" spans="1:2">
      <c t="s" r="A6" s="4">
        <v>265</v>
      </c>
      <c t="n" r="B6" s="6">
        <v>-67</v>
      </c>
    </row>
    <row r="7" spans="1:2">
      <c t="s" r="A7" s="4">
        <v>266</v>
      </c>
      <c t="n" r="B7" s="7">
        <v>4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67</v>
      </c>
      <c t="s" r="B1" s="2">
        <v>1</v>
      </c>
    </row>
    <row r="2" spans="1:2">
      <c t="s" r="B2" s="2">
        <v>261</v>
      </c>
    </row>
    <row r="3" spans="1:2">
      <c t="s" r="A3" s="3">
        <v>268</v>
      </c>
    </row>
    <row r="4" spans="1:2">
      <c t="s" r="A4" s="4">
        <v>269</v>
      </c>
      <c t="n" r="B4" s="7">
        <v>8453</v>
      </c>
    </row>
    <row r="5" spans="1:2">
      <c t="s" r="A5" s="4">
        <v>270</v>
      </c>
      <c t="n" r="B5" s="6">
        <v>-6917</v>
      </c>
    </row>
    <row r="6" spans="1:2">
      <c t="s" r="A6" s="4">
        <v>271</v>
      </c>
      <c t="n" r="B6" s="6">
        <v>4132</v>
      </c>
    </row>
    <row r="7" spans="1:2">
      <c t="s" r="A7" s="4">
        <v>272</v>
      </c>
      <c t="n" r="B7" s="6">
        <v>832</v>
      </c>
    </row>
    <row r="8" spans="1:2">
      <c t="s" r="A8" s="4">
        <v>273</v>
      </c>
      <c t="n" r="B8" s="7">
        <v>6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274</v>
      </c>
      <c t="s" r="B1" s="2">
        <v>1</v>
      </c>
    </row>
    <row r="2" spans="1:3">
      <c t="s" r="B2" s="2">
        <v>2</v>
      </c>
      <c t="s" r="C2" s="2">
        <v>25</v>
      </c>
    </row>
    <row r="3" spans="1:3">
      <c t="s" r="A3" s="3">
        <v>275</v>
      </c>
    </row>
    <row r="4" spans="1:3">
      <c t="s" r="A4" s="4">
        <v>276</v>
      </c>
      <c t="n" r="B4" s="7">
        <v>6500</v>
      </c>
      <c t="n" r="C4" s="7">
        <v>8453</v>
      </c>
    </row>
    <row r="5" spans="1:3">
      <c t="s" r="A5" s="4">
        <v>277</v>
      </c>
    </row>
    <row r="6" spans="1:3">
      <c t="s" r="A6" s="3">
        <v>275</v>
      </c>
    </row>
    <row r="7" spans="1:3">
      <c t="s" r="A7" s="4">
        <v>276</v>
      </c>
      <c t="n" r="B7" s="7">
        <v>5595</v>
      </c>
    </row>
    <row r="8" spans="1:3">
      <c t="s" r="A8" s="4">
        <v>278</v>
      </c>
      <c t="s" r="B8" s="4">
        <v>279</v>
      </c>
    </row>
    <row r="9" spans="1:3">
      <c t="s" r="A9" s="4">
        <v>280</v>
      </c>
      <c t="s" r="B9" s="4">
        <v>281</v>
      </c>
    </row>
    <row r="10" spans="1:3">
      <c t="s" r="A10" s="4">
        <v>282</v>
      </c>
    </row>
    <row r="11" spans="1:3">
      <c t="s" r="A11" s="3">
        <v>275</v>
      </c>
    </row>
    <row r="12" spans="1:3">
      <c t="s" r="A12" s="4">
        <v>276</v>
      </c>
      <c t="n" r="B12" s="7">
        <v>905</v>
      </c>
    </row>
    <row r="13" spans="1:3">
      <c t="s" r="A13" s="4">
        <v>278</v>
      </c>
      <c t="s" r="B13" s="4">
        <v>283</v>
      </c>
    </row>
    <row r="14" spans="1:3">
      <c t="s" r="A14" s="4">
        <v>284</v>
      </c>
      <c t="s" r="B14" s="4">
        <v>285</v>
      </c>
    </row>
    <row r="15" spans="1:3">
      <c t="s" r="A15" s="4">
        <v>286</v>
      </c>
      <c t="s" r="B15" s="4">
        <v>287</v>
      </c>
    </row>
    <row r="16" spans="1:3">
      <c t="s" r="A16" s="4">
        <v>288</v>
      </c>
      <c t="s" r="B16"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r="A1" s="1">
        <v>290</v>
      </c>
      <c t="s" r="B1" s="2">
        <v>1</v>
      </c>
    </row>
    <row r="2" spans="1:2">
      <c t="s" r="B2" s="2">
        <v>261</v>
      </c>
    </row>
    <row r="3" spans="1:2">
      <c t="s" r="A3" s="3">
        <v>291</v>
      </c>
    </row>
    <row r="4" spans="1:2">
      <c t="s" r="A4" s="4">
        <v>292</v>
      </c>
      <c t="n" r="B4" s="7">
        <v>1005</v>
      </c>
    </row>
    <row r="5" spans="1:2">
      <c t="s" r="A5" s="4">
        <v>293</v>
      </c>
      <c t="n" r="B5" s="6">
        <v>482</v>
      </c>
    </row>
    <row r="6" spans="1:2">
      <c t="s" r="A6" s="4">
        <v>294</v>
      </c>
      <c t="n" r="B6" s="6">
        <v>-425</v>
      </c>
    </row>
    <row r="7" spans="1:2">
      <c t="s" r="A7" s="4">
        <v>295</v>
      </c>
      <c t="n" r="B7" s="7">
        <v>10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r="1" spans="1:2">
      <c t="s" r="A1" s="1">
        <v>296</v>
      </c>
      <c t="s" r="B1" s="2">
        <v>1</v>
      </c>
    </row>
    <row r="2" spans="1:2">
      <c t="s" r="B2" s="2">
        <v>2</v>
      </c>
    </row>
    <row r="3" spans="1:2">
      <c t="s" r="A3" s="4">
        <v>297</v>
      </c>
    </row>
    <row r="4" spans="1:2">
      <c t="s" r="A4" s="3">
        <v>298</v>
      </c>
    </row>
    <row r="5" spans="1:2">
      <c t="s" r="A5" s="4">
        <v>299</v>
      </c>
      <c t="s" r="B5" s="4">
        <v>300</v>
      </c>
    </row>
    <row r="6" spans="1:2">
      <c t="s" r="A6" s="4">
        <v>301</v>
      </c>
    </row>
    <row r="7" spans="1:2">
      <c t="s" r="A7" s="3">
        <v>298</v>
      </c>
    </row>
    <row r="8" spans="1:2">
      <c t="s" r="A8" s="4">
        <v>302</v>
      </c>
      <c t="s" r="B8" s="4">
        <v>303</v>
      </c>
    </row>
    <row r="9" spans="1:2">
      <c t="s" r="A9" s="4">
        <v>304</v>
      </c>
    </row>
    <row r="10" spans="1:2">
      <c t="s" r="A10" s="3">
        <v>298</v>
      </c>
    </row>
    <row r="11" spans="1:2">
      <c t="s" r="A11" s="4">
        <v>299</v>
      </c>
      <c t="s" r="B11" s="4">
        <v>305</v>
      </c>
    </row>
    <row r="12" spans="1:2">
      <c t="s" r="A12" s="4">
        <v>306</v>
      </c>
    </row>
    <row r="13" spans="1:2">
      <c t="s" r="A13" s="3">
        <v>298</v>
      </c>
    </row>
    <row r="14" spans="1:2">
      <c t="s" r="A14" s="4">
        <v>299</v>
      </c>
      <c t="s" r="B14" s="4">
        <v>300</v>
      </c>
    </row>
    <row r="15" spans="1:2">
      <c t="s" r="A15" s="4">
        <v>307</v>
      </c>
    </row>
    <row r="16" spans="1:2">
      <c t="s" r="A16" s="3">
        <v>298</v>
      </c>
    </row>
    <row r="17" spans="1:2">
      <c t="s" r="A17" s="4">
        <v>299</v>
      </c>
      <c t="s" r="B17" s="4">
        <v>305</v>
      </c>
    </row>
    <row r="18" spans="1:2">
      <c t="s" r="A18" s="4">
        <v>308</v>
      </c>
    </row>
    <row r="19" spans="1:2">
      <c t="s" r="A19" s="3">
        <v>298</v>
      </c>
    </row>
    <row r="20" spans="1:2">
      <c t="s" r="A20" s="4">
        <v>299</v>
      </c>
      <c t="s" r="B20" s="4">
        <v>309</v>
      </c>
    </row>
    <row r="21" spans="1:2">
      <c t="s" r="A21" s="4">
        <v>310</v>
      </c>
    </row>
    <row r="22" spans="1:2">
      <c t="s" r="A22" s="3">
        <v>298</v>
      </c>
    </row>
    <row r="23" spans="1:2">
      <c t="s" r="A23" s="4">
        <v>299</v>
      </c>
      <c t="s" r="B23" s="4">
        <v>309</v>
      </c>
    </row>
    <row r="24" spans="1:2">
      <c t="s" r="A24" s="4">
        <v>311</v>
      </c>
    </row>
    <row r="25" spans="1:2">
      <c t="s" r="A25" s="3">
        <v>298</v>
      </c>
    </row>
    <row r="26" spans="1:2">
      <c t="s" r="A26" s="4">
        <v>299</v>
      </c>
      <c t="s" r="B26"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4">
        <v>60</v>
      </c>
      <c t="n" r="B2" s="7">
        <v>1062</v>
      </c>
      <c t="n" r="C2" s="7">
        <v>1005</v>
      </c>
    </row>
    <row r="3" spans="1:3">
      <c t="s" r="A3" s="4">
        <v>61</v>
      </c>
      <c t="n" r="B3" s="6">
        <v>1941</v>
      </c>
      <c t="n" r="C3" s="6">
        <v>1946</v>
      </c>
    </row>
    <row r="4" spans="1:3">
      <c t="s" r="A4" s="4">
        <v>62</v>
      </c>
      <c t="n" r="B4" s="7">
        <v>15198</v>
      </c>
      <c t="n" r="C4" s="7">
        <v>12849</v>
      </c>
    </row>
    <row r="5" spans="1:3">
      <c t="s" r="A5" s="4">
        <v>63</v>
      </c>
      <c t="n" r="B5" s="8">
        <v>0.001</v>
      </c>
      <c t="n" r="C5" s="8">
        <v>0.001</v>
      </c>
    </row>
    <row r="6" spans="1:3">
      <c t="s" r="A6" s="4">
        <v>64</v>
      </c>
      <c t="n" r="B6" s="6">
        <v>35000000</v>
      </c>
      <c t="n" r="C6" s="6">
        <v>200000000</v>
      </c>
    </row>
    <row r="7" spans="1:3">
      <c t="s" r="A7" s="4">
        <v>65</v>
      </c>
      <c t="n" r="B7" s="6">
        <v>20783000</v>
      </c>
      <c t="n" r="C7" s="6">
        <v>15964000</v>
      </c>
    </row>
    <row r="8" spans="1:3">
      <c t="s" r="A8" s="4">
        <v>66</v>
      </c>
      <c t="n" r="B8" s="6">
        <v>20783000</v>
      </c>
      <c t="n" r="C8" s="6">
        <v>159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 customWidth="1" max="5" min="5" width="21"/>
  </cols>
  <sheetData>
    <row r="1" spans="1:5">
      <c t="s" r="A1" s="1">
        <v>312</v>
      </c>
      <c t="s" r="B1" s="2">
        <v>313</v>
      </c>
      <c t="s" r="C1" s="2">
        <v>314</v>
      </c>
      <c t="s" r="D1" s="2">
        <v>261</v>
      </c>
      <c t="s" r="E1" s="2">
        <v>230</v>
      </c>
    </row>
    <row r="2" spans="1:5">
      <c t="s" r="A2" s="3">
        <v>315</v>
      </c>
    </row>
    <row r="3" spans="1:5">
      <c t="s" r="A3" s="4">
        <v>316</v>
      </c>
      <c t="n" r="D3" s="7">
        <v>1015</v>
      </c>
    </row>
    <row r="4" spans="1:5">
      <c t="s" r="A4" s="4">
        <v>317</v>
      </c>
    </row>
    <row r="5" spans="1:5">
      <c t="s" r="A5" s="3">
        <v>315</v>
      </c>
    </row>
    <row r="6" spans="1:5">
      <c t="s" r="A6" s="4">
        <v>318</v>
      </c>
      <c t="n" r="D6" s="7">
        <v>3300</v>
      </c>
      <c t="n" r="E6" s="7">
        <v>2600</v>
      </c>
    </row>
    <row r="7" spans="1:5">
      <c t="s" r="A7" s="4">
        <v>207</v>
      </c>
    </row>
    <row r="8" spans="1:5">
      <c t="s" r="A8" s="3">
        <v>315</v>
      </c>
    </row>
    <row r="9" spans="1:5">
      <c t="s" r="A9" s="4">
        <v>319</v>
      </c>
      <c t="n" r="B9" s="7">
        <v>31500</v>
      </c>
    </row>
    <row r="10" spans="1:5">
      <c t="s" r="A10" s="4">
        <v>316</v>
      </c>
      <c t="n" r="B10" s="6">
        <v>10000</v>
      </c>
    </row>
    <row r="11" spans="1:5">
      <c t="s" r="A11" s="4">
        <v>320</v>
      </c>
      <c t="n" r="B11" s="6">
        <v>10000</v>
      </c>
    </row>
    <row r="12" spans="1:5">
      <c t="s" r="A12" s="4">
        <v>321</v>
      </c>
      <c t="n" r="B12" s="6">
        <v>1800</v>
      </c>
    </row>
    <row r="13" spans="1:5">
      <c t="s" r="A13" s="4">
        <v>322</v>
      </c>
      <c t="n" r="B13" s="6">
        <v>10000</v>
      </c>
    </row>
    <row r="14" spans="1:5">
      <c t="s" r="A14" s="4">
        <v>323</v>
      </c>
    </row>
    <row r="15" spans="1:5">
      <c t="s" r="A15" s="3">
        <v>315</v>
      </c>
    </row>
    <row r="16" spans="1:5">
      <c t="s" r="A16" s="4">
        <v>324</v>
      </c>
      <c t="n" r="B16" s="7">
        <v>9700</v>
      </c>
    </row>
    <row r="17" spans="1:5">
      <c t="s" r="A17" s="4">
        <v>325</v>
      </c>
      <c t="n" r="B17" s="6">
        <v>869565</v>
      </c>
    </row>
    <row r="18" spans="1:5">
      <c t="s" r="A18" s="4">
        <v>322</v>
      </c>
      <c t="n" r="B18" s="7">
        <v>9500</v>
      </c>
    </row>
    <row r="19" spans="1:5">
      <c t="s" r="A19" s="4">
        <v>210</v>
      </c>
    </row>
    <row r="20" spans="1:5">
      <c t="s" r="A20" s="3">
        <v>315</v>
      </c>
    </row>
    <row r="21" spans="1:5">
      <c t="s" r="A21" s="4">
        <v>319</v>
      </c>
      <c t="n" r="C21" s="7">
        <v>14700</v>
      </c>
    </row>
    <row r="22" spans="1:5">
      <c t="s" r="A22" s="4">
        <v>316</v>
      </c>
      <c t="n" r="C22" s="6">
        <v>8600</v>
      </c>
    </row>
    <row r="23" spans="1:5">
      <c t="s" r="A23" s="4">
        <v>320</v>
      </c>
      <c t="n" r="C23" s="6">
        <v>2000</v>
      </c>
    </row>
    <row r="24" spans="1:5">
      <c t="s" r="A24" s="4">
        <v>321</v>
      </c>
      <c t="n" r="C24" s="7">
        <v>4100</v>
      </c>
    </row>
    <row r="25" spans="1:5">
      <c t="s" r="A25" s="4">
        <v>326</v>
      </c>
      <c t="n" r="C25" s="6">
        <v>120</v>
      </c>
    </row>
    <row r="26" spans="1:5">
      <c t="s" r="A26" s="4">
        <v>327</v>
      </c>
      <c t="n" r="C26" s="7">
        <v>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328</v>
      </c>
      <c t="s" r="B1" s="2">
        <v>2</v>
      </c>
      <c t="s" r="C1" s="2">
        <v>329</v>
      </c>
      <c t="s" r="D1" s="2">
        <v>25</v>
      </c>
      <c t="s" r="E1" s="2">
        <v>330</v>
      </c>
    </row>
    <row r="2" spans="1:5">
      <c t="s" r="A2" s="3">
        <v>315</v>
      </c>
    </row>
    <row r="3" spans="1:5">
      <c t="s" r="A3" s="4">
        <v>36</v>
      </c>
      <c t="n" r="B3" s="7">
        <v>70575</v>
      </c>
      <c t="n" r="D3" s="7">
        <v>64267</v>
      </c>
    </row>
    <row r="4" spans="1:5">
      <c t="s" r="A4" s="4">
        <v>207</v>
      </c>
    </row>
    <row r="5" spans="1:5">
      <c t="s" r="A5" s="3">
        <v>315</v>
      </c>
    </row>
    <row r="6" spans="1:5">
      <c t="s" r="A6" s="4">
        <v>331</v>
      </c>
      <c t="n" r="E6" s="7">
        <v>1458</v>
      </c>
    </row>
    <row r="7" spans="1:5">
      <c t="s" r="A7" s="4">
        <v>36</v>
      </c>
      <c t="n" r="E7" s="6">
        <v>21276</v>
      </c>
    </row>
    <row r="8" spans="1:5">
      <c t="s" r="A8" s="4">
        <v>149</v>
      </c>
      <c t="n" r="E8" s="6">
        <v>8768</v>
      </c>
    </row>
    <row r="9" spans="1:5">
      <c t="s" r="A9" s="4">
        <v>332</v>
      </c>
      <c t="n" r="E9" s="7">
        <v>31502</v>
      </c>
    </row>
    <row r="10" spans="1:5">
      <c t="s" r="A10" s="4">
        <v>210</v>
      </c>
    </row>
    <row r="11" spans="1:5">
      <c t="s" r="A11" s="3">
        <v>315</v>
      </c>
    </row>
    <row r="12" spans="1:5">
      <c t="s" r="A12" s="4">
        <v>331</v>
      </c>
      <c t="n" r="C12" s="7">
        <v>2576</v>
      </c>
    </row>
    <row r="13" spans="1:5">
      <c t="s" r="A13" s="4">
        <v>36</v>
      </c>
      <c t="n" r="C13" s="6">
        <v>6256</v>
      </c>
    </row>
    <row r="14" spans="1:5">
      <c t="s" r="A14" s="4">
        <v>149</v>
      </c>
      <c t="n" r="C14" s="6">
        <v>5921</v>
      </c>
    </row>
    <row r="15" spans="1:5">
      <c t="s" r="A15" s="4">
        <v>332</v>
      </c>
      <c t="n" r="C15" s="7">
        <v>147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33</v>
      </c>
      <c t="s" r="B1" s="2">
        <v>1</v>
      </c>
      <c t="s" r="C1" s="2">
        <v>334</v>
      </c>
    </row>
    <row r="2" spans="1:3">
      <c t="s" r="B2" s="2">
        <v>2</v>
      </c>
      <c t="s" r="C2" s="2">
        <v>25</v>
      </c>
    </row>
    <row r="3" spans="1:3">
      <c t="s" r="A3" s="3">
        <v>335</v>
      </c>
    </row>
    <row r="4" spans="1:3">
      <c t="s" r="A4" s="4">
        <v>336</v>
      </c>
      <c t="n" r="B4" s="7">
        <v>78585</v>
      </c>
      <c t="n" r="C4" s="7">
        <v>163351</v>
      </c>
    </row>
    <row r="5" spans="1:3">
      <c t="s" r="A5" s="4">
        <v>337</v>
      </c>
      <c t="n" r="B5" s="6">
        <v>-2099</v>
      </c>
      <c t="n" r="C5" s="6">
        <v>182</v>
      </c>
    </row>
    <row r="6" spans="1:3">
      <c t="s" r="A6" s="4">
        <v>83</v>
      </c>
      <c t="n" r="B6" s="7">
        <v>-3315</v>
      </c>
      <c t="n" r="C6" s="7">
        <v>-17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38</v>
      </c>
      <c t="s" r="B1" s="2">
        <v>2</v>
      </c>
      <c t="s" r="C1" s="2">
        <v>25</v>
      </c>
    </row>
    <row r="2" spans="1:3">
      <c t="s" r="A2" s="3">
        <v>339</v>
      </c>
    </row>
    <row r="3" spans="1:3">
      <c t="s" r="A3" s="4">
        <v>340</v>
      </c>
      <c t="n" r="B3" s="7">
        <v>3662</v>
      </c>
      <c t="n" r="C3" s="7">
        <v>3789</v>
      </c>
    </row>
    <row r="4" spans="1:3">
      <c t="s" r="A4" s="4">
        <v>341</v>
      </c>
      <c t="n" r="B4" s="6">
        <v>23456</v>
      </c>
      <c t="n" r="C4" s="6">
        <v>20292</v>
      </c>
    </row>
    <row r="5" spans="1:3">
      <c t="s" r="A5" s="4">
        <v>342</v>
      </c>
      <c t="n" r="B5" s="6">
        <v>27118</v>
      </c>
      <c t="n" r="C5" s="6">
        <v>24081</v>
      </c>
    </row>
    <row r="6" spans="1:3">
      <c t="s" r="A6" s="4">
        <v>343</v>
      </c>
      <c t="n" r="B6" s="6">
        <v>-1941</v>
      </c>
      <c t="n" r="C6" s="6">
        <v>-1946</v>
      </c>
    </row>
    <row r="7" spans="1:3">
      <c t="s" r="A7" s="4">
        <v>344</v>
      </c>
      <c t="n" r="B7" s="7">
        <v>25177</v>
      </c>
      <c t="n" r="C7" s="7">
        <v>221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45</v>
      </c>
      <c t="s" r="B1" s="2">
        <v>2</v>
      </c>
      <c t="s" r="C1" s="2">
        <v>25</v>
      </c>
    </row>
    <row r="2" spans="1:3">
      <c t="s" r="A2" s="3">
        <v>346</v>
      </c>
    </row>
    <row r="3" spans="1:3">
      <c t="s" r="A3" s="4">
        <v>347</v>
      </c>
      <c t="n" r="B3" s="7">
        <v>60601</v>
      </c>
    </row>
    <row r="4" spans="1:3">
      <c t="s" r="A4" s="4">
        <v>348</v>
      </c>
      <c t="n" r="B4" s="6">
        <v>15198</v>
      </c>
      <c t="n" r="C4" s="7">
        <v>12849</v>
      </c>
    </row>
    <row r="5" spans="1:3">
      <c t="s" r="A5" s="4">
        <v>349</v>
      </c>
      <c t="n" r="B5" s="6">
        <v>45403</v>
      </c>
      <c t="n" r="C5" s="7">
        <v>39595</v>
      </c>
    </row>
    <row r="6" spans="1:3">
      <c t="s" r="A6" s="4">
        <v>350</v>
      </c>
    </row>
    <row r="7" spans="1:3">
      <c t="s" r="A7" s="3">
        <v>346</v>
      </c>
    </row>
    <row r="8" spans="1:3">
      <c t="s" r="A8" s="4">
        <v>347</v>
      </c>
      <c t="n" r="B8" s="6">
        <v>5026</v>
      </c>
    </row>
    <row r="9" spans="1:3">
      <c t="s" r="A9" s="4">
        <v>348</v>
      </c>
      <c t="n" r="B9" s="6">
        <v>4704</v>
      </c>
    </row>
    <row r="10" spans="1:3">
      <c t="s" r="A10" s="4">
        <v>349</v>
      </c>
      <c t="n" r="B10" s="6">
        <v>322</v>
      </c>
    </row>
    <row r="11" spans="1:3">
      <c t="s" r="A11" s="4">
        <v>351</v>
      </c>
    </row>
    <row r="12" spans="1:3">
      <c t="s" r="A12" s="3">
        <v>346</v>
      </c>
    </row>
    <row r="13" spans="1:3">
      <c t="s" r="A13" s="4">
        <v>347</v>
      </c>
      <c t="n" r="B13" s="6">
        <v>34098</v>
      </c>
    </row>
    <row r="14" spans="1:3">
      <c t="s" r="A14" s="4">
        <v>348</v>
      </c>
      <c t="n" r="B14" s="6">
        <v>6497</v>
      </c>
    </row>
    <row r="15" spans="1:3">
      <c t="s" r="A15" s="4">
        <v>349</v>
      </c>
      <c t="n" r="B15" s="6">
        <v>27601</v>
      </c>
    </row>
    <row r="16" spans="1:3">
      <c t="s" r="A16" s="4">
        <v>352</v>
      </c>
    </row>
    <row r="17" spans="1:3">
      <c t="s" r="A17" s="3">
        <v>346</v>
      </c>
    </row>
    <row r="18" spans="1:3">
      <c t="s" r="A18" s="4">
        <v>347</v>
      </c>
      <c t="n" r="B18" s="6">
        <v>334</v>
      </c>
    </row>
    <row r="19" spans="1:3">
      <c t="s" r="A19" s="4">
        <v>348</v>
      </c>
      <c t="n" r="B19" s="6">
        <v>179</v>
      </c>
    </row>
    <row r="20" spans="1:3">
      <c t="s" r="A20" s="4">
        <v>349</v>
      </c>
      <c t="n" r="B20" s="6">
        <v>155</v>
      </c>
    </row>
    <row r="21" spans="1:3">
      <c t="s" r="A21" s="4">
        <v>353</v>
      </c>
    </row>
    <row r="22" spans="1:3">
      <c t="s" r="A22" s="3">
        <v>346</v>
      </c>
    </row>
    <row r="23" spans="1:3">
      <c t="s" r="A23" s="4">
        <v>347</v>
      </c>
      <c t="n" r="B23" s="6">
        <v>1386</v>
      </c>
    </row>
    <row r="24" spans="1:3">
      <c t="s" r="A24" s="4">
        <v>348</v>
      </c>
      <c t="n" r="B24" s="6">
        <v>517</v>
      </c>
    </row>
    <row r="25" spans="1:3">
      <c t="s" r="A25" s="4">
        <v>349</v>
      </c>
      <c t="n" r="B25" s="6">
        <v>869</v>
      </c>
    </row>
    <row r="26" spans="1:3">
      <c t="s" r="A26" s="4">
        <v>354</v>
      </c>
    </row>
    <row r="27" spans="1:3">
      <c t="s" r="A27" s="3">
        <v>346</v>
      </c>
    </row>
    <row r="28" spans="1:3">
      <c t="s" r="A28" s="4">
        <v>347</v>
      </c>
      <c t="n" r="B28" s="6">
        <v>268</v>
      </c>
    </row>
    <row r="29" spans="1:3">
      <c t="s" r="A29" s="4">
        <v>348</v>
      </c>
      <c t="n" r="B29" s="6">
        <v>189</v>
      </c>
    </row>
    <row r="30" spans="1:3">
      <c t="s" r="A30" s="4">
        <v>349</v>
      </c>
      <c t="n" r="B30" s="6">
        <v>79</v>
      </c>
    </row>
    <row r="31" spans="1:3">
      <c t="s" r="A31" s="4">
        <v>355</v>
      </c>
    </row>
    <row r="32" spans="1:3">
      <c t="s" r="A32" s="3">
        <v>346</v>
      </c>
    </row>
    <row r="33" spans="1:3">
      <c t="s" r="A33" s="4">
        <v>347</v>
      </c>
      <c t="n" r="B33" s="6">
        <v>10</v>
      </c>
    </row>
    <row r="34" spans="1:3">
      <c t="s" r="A34" s="4">
        <v>348</v>
      </c>
      <c t="n" r="B34" s="6">
        <v>3</v>
      </c>
    </row>
    <row r="35" spans="1:3">
      <c t="s" r="A35" s="4">
        <v>349</v>
      </c>
      <c t="n" r="B35" s="6">
        <v>7</v>
      </c>
    </row>
    <row r="36" spans="1:3">
      <c t="s" r="A36" s="4">
        <v>356</v>
      </c>
    </row>
    <row r="37" spans="1:3">
      <c t="s" r="A37" s="3">
        <v>346</v>
      </c>
    </row>
    <row r="38" spans="1:3">
      <c t="s" r="A38" s="4">
        <v>347</v>
      </c>
      <c t="n" r="B38" s="6">
        <v>1953</v>
      </c>
    </row>
    <row r="39" spans="1:3">
      <c t="s" r="A39" s="4">
        <v>348</v>
      </c>
      <c t="n" r="B39" s="6">
        <v>486</v>
      </c>
    </row>
    <row r="40" spans="1:3">
      <c t="s" r="A40" s="4">
        <v>349</v>
      </c>
      <c t="n" r="B40" s="6">
        <v>1467</v>
      </c>
    </row>
    <row r="41" spans="1:3">
      <c t="s" r="A41" s="4">
        <v>357</v>
      </c>
    </row>
    <row r="42" spans="1:3">
      <c t="s" r="A42" s="3">
        <v>346</v>
      </c>
    </row>
    <row r="43" spans="1:3">
      <c t="s" r="A43" s="4">
        <v>347</v>
      </c>
      <c t="n" r="B43" s="6">
        <v>17526</v>
      </c>
    </row>
    <row r="44" spans="1:3">
      <c t="s" r="A44" s="4">
        <v>348</v>
      </c>
      <c t="n" r="B44" s="6">
        <v>2623</v>
      </c>
    </row>
    <row r="45" spans="1:3">
      <c t="s" r="A45" s="4">
        <v>349</v>
      </c>
      <c t="n" r="B45" s="7">
        <v>149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6"/>
    <col customWidth="1" max="5" min="5" width="14"/>
    <col customWidth="1" max="6" min="6" width="14"/>
    <col customWidth="1" max="7" min="7" width="14"/>
    <col customWidth="1" max="8" min="8" width="14"/>
  </cols>
  <sheetData>
    <row r="1" spans="1:8">
      <c t="s" r="A1" s="1">
        <v>358</v>
      </c>
      <c t="s" r="B1" s="2">
        <v>330</v>
      </c>
      <c t="s" r="C1" s="2">
        <v>359</v>
      </c>
      <c t="s" r="D1" s="2">
        <v>2</v>
      </c>
      <c t="s" r="E1" s="2">
        <v>25</v>
      </c>
      <c t="s" r="F1" s="2">
        <v>69</v>
      </c>
      <c t="s" r="G1" s="2">
        <v>360</v>
      </c>
      <c t="s" r="H1" s="2">
        <v>361</v>
      </c>
    </row>
    <row r="2" spans="1:8">
      <c t="s" r="A2" s="3">
        <v>362</v>
      </c>
    </row>
    <row r="3" spans="1:8">
      <c t="s" r="A3" s="4">
        <v>240</v>
      </c>
      <c t="n" r="D3" s="7">
        <v>27000000</v>
      </c>
    </row>
    <row r="4" spans="1:8">
      <c t="s" r="A4" s="4">
        <v>241</v>
      </c>
      <c t="s" r="D4" s="4">
        <v>242</v>
      </c>
    </row>
    <row r="5" spans="1:8">
      <c t="s" r="A5" s="4">
        <v>243</v>
      </c>
      <c t="n" r="D5" s="7">
        <v>7000000</v>
      </c>
      <c t="n" r="G5" s="7">
        <v>5000000</v>
      </c>
    </row>
    <row r="6" spans="1:8">
      <c t="s" r="A6" s="4">
        <v>244</v>
      </c>
      <c t="n" r="D6" s="6">
        <v>7000000</v>
      </c>
    </row>
    <row r="7" spans="1:8">
      <c t="s" r="A7" s="4">
        <v>47</v>
      </c>
      <c t="n" r="D7" s="6">
        <v>22576000</v>
      </c>
      <c t="n" r="E7" s="7">
        <v>22026000</v>
      </c>
    </row>
    <row r="8" spans="1:8">
      <c t="s" r="A8" s="4">
        <v>245</v>
      </c>
      <c t="n" r="D8" s="6">
        <v>4400000</v>
      </c>
    </row>
    <row r="9" spans="1:8">
      <c t="s" r="A9" s="4">
        <v>363</v>
      </c>
      <c t="n" r="D9" s="6">
        <v>5190000</v>
      </c>
      <c t="n" r="E9" s="7">
        <v>219000</v>
      </c>
      <c t="n" r="F9" s="7">
        <v>483000</v>
      </c>
      <c t="n" r="H9" s="7">
        <v>6033000</v>
      </c>
    </row>
    <row r="10" spans="1:8">
      <c t="s" r="A10" s="4">
        <v>246</v>
      </c>
      <c t="n" r="D10" s="7">
        <v>9600000</v>
      </c>
    </row>
    <row r="11" spans="1:8">
      <c t="s" r="A11" s="4">
        <v>364</v>
      </c>
      <c t="s" r="D11" s="4">
        <v>365</v>
      </c>
    </row>
    <row r="12" spans="1:8">
      <c t="s" r="A12" s="4">
        <v>207</v>
      </c>
    </row>
    <row r="13" spans="1:8">
      <c t="s" r="A13" s="3">
        <v>362</v>
      </c>
    </row>
    <row r="14" spans="1:8">
      <c t="s" r="A14" s="4">
        <v>320</v>
      </c>
      <c t="n" r="B14" s="7">
        <v>10000000</v>
      </c>
    </row>
    <row r="15" spans="1:8">
      <c t="s" r="A15" s="4">
        <v>366</v>
      </c>
    </row>
    <row r="16" spans="1:8">
      <c t="s" r="A16" s="3">
        <v>362</v>
      </c>
    </row>
    <row r="17" spans="1:8">
      <c t="s" r="A17" s="4">
        <v>320</v>
      </c>
      <c t="n" r="B17" s="7">
        <v>10000000</v>
      </c>
    </row>
    <row r="18" spans="1:8">
      <c t="s" r="A18" s="4">
        <v>367</v>
      </c>
    </row>
    <row r="19" spans="1:8">
      <c t="s" r="A19" s="3">
        <v>362</v>
      </c>
    </row>
    <row r="20" spans="1:8">
      <c t="s" r="A20" s="4">
        <v>368</v>
      </c>
      <c t="s" r="C20" s="4">
        <v>369</v>
      </c>
    </row>
    <row r="21" spans="1:8">
      <c t="s" r="A21" s="4">
        <v>370</v>
      </c>
      <c t="s" r="C21" s="4">
        <v>3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372</v>
      </c>
      <c t="s" r="B1" s="2">
        <v>261</v>
      </c>
    </row>
    <row r="2" spans="1:2">
      <c t="s" r="A2" s="3">
        <v>373</v>
      </c>
    </row>
    <row r="3" spans="1:2">
      <c t="n" r="A3" s="6">
        <v>2016</v>
      </c>
      <c t="n" r="B3" s="7">
        <v>180</v>
      </c>
    </row>
    <row r="4" spans="1:2">
      <c t="n" r="A4" s="6">
        <v>2017</v>
      </c>
      <c t="n" r="B4" s="6">
        <v>37501</v>
      </c>
    </row>
    <row r="5" spans="1:2">
      <c t="n" r="A5" s="6">
        <v>2018</v>
      </c>
      <c t="n" r="B5" s="6">
        <v>2066</v>
      </c>
    </row>
    <row r="6" spans="1:2">
      <c t="n" r="A6" s="6">
        <v>2019</v>
      </c>
      <c t="n" r="B6" s="6">
        <v>0</v>
      </c>
    </row>
    <row r="7" spans="1:2">
      <c t="n" r="A7" s="6">
        <v>2020</v>
      </c>
      <c t="n" r="B7" s="6">
        <v>0</v>
      </c>
    </row>
    <row r="8" spans="1:2">
      <c t="s" r="A8" s="4">
        <v>87</v>
      </c>
      <c t="n" r="B8" s="7">
        <v>397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37"/>
    <col customWidth="1" max="6" min="6" width="37"/>
    <col customWidth="1" max="7" min="7" width="27"/>
    <col customWidth="1" max="8" min="8" width="19"/>
    <col customWidth="1" max="9" min="9" width="19"/>
  </cols>
  <sheetData>
    <row r="1" spans="1:9">
      <c t="s" r="A1" s="1">
        <v>374</v>
      </c>
      <c t="s" r="B1" s="2">
        <v>225</v>
      </c>
      <c t="s" r="C1" s="2">
        <v>313</v>
      </c>
      <c t="s" r="D1" s="2">
        <v>226</v>
      </c>
      <c t="s" r="E1" s="2">
        <v>375</v>
      </c>
      <c t="s" r="F1" s="2">
        <v>375</v>
      </c>
      <c t="s" r="G1" s="2">
        <v>376</v>
      </c>
      <c t="s" r="H1" s="2">
        <v>377</v>
      </c>
      <c t="s" r="I1" s="2">
        <v>378</v>
      </c>
    </row>
    <row r="2" spans="1:9">
      <c t="s" r="A2" s="3">
        <v>379</v>
      </c>
    </row>
    <row r="3" spans="1:9">
      <c t="s" r="A3" s="4">
        <v>66</v>
      </c>
      <c t="n" r="E3" s="6">
        <v>20783000</v>
      </c>
      <c t="n" r="F3" s="6">
        <v>20783000</v>
      </c>
      <c t="n" r="G3" s="6">
        <v>15964000</v>
      </c>
    </row>
    <row r="4" spans="1:9">
      <c t="s" r="A4" s="4">
        <v>380</v>
      </c>
      <c t="n" r="E4" s="6">
        <v>3190000</v>
      </c>
    </row>
    <row r="5" spans="1:9">
      <c t="s" r="A5" s="4">
        <v>381</v>
      </c>
      <c t="n" r="E5" s="9">
        <v>5.25</v>
      </c>
      <c t="n" r="F5" s="9">
        <v>5.25</v>
      </c>
    </row>
    <row r="6" spans="1:9">
      <c t="s" r="A6" s="4">
        <v>382</v>
      </c>
      <c t="n" r="D6" s="7">
        <v>15200</v>
      </c>
      <c t="n" r="E6" s="7">
        <v>15200</v>
      </c>
      <c t="n" r="F6" s="7">
        <v>16191</v>
      </c>
    </row>
    <row r="7" spans="1:9">
      <c t="s" r="A7" s="4">
        <v>383</v>
      </c>
      <c t="n" r="E7" s="7">
        <v>1000</v>
      </c>
      <c t="n" r="F7" s="7">
        <v>1000</v>
      </c>
    </row>
    <row r="8" spans="1:9">
      <c t="s" r="A8" s="4">
        <v>235</v>
      </c>
      <c t="n" r="B8" s="10">
        <v>0.1</v>
      </c>
    </row>
    <row r="9" spans="1:9">
      <c t="s" r="A9" s="4">
        <v>64</v>
      </c>
      <c t="n" r="E9" s="6">
        <v>35000000</v>
      </c>
      <c t="n" r="F9" s="6">
        <v>35000000</v>
      </c>
      <c t="n" r="G9" s="6">
        <v>200000000</v>
      </c>
      <c t="n" r="H9" s="6">
        <v>35000000</v>
      </c>
      <c t="n" r="I9" s="6">
        <v>200000000</v>
      </c>
    </row>
    <row r="10" spans="1:9">
      <c t="s" r="A10" s="4">
        <v>384</v>
      </c>
      <c t="n" r="G10" s="7">
        <v>10179</v>
      </c>
    </row>
    <row r="11" spans="1:9">
      <c t="s" r="A11" s="4">
        <v>385</v>
      </c>
    </row>
    <row r="12" spans="1:9">
      <c t="s" r="A12" s="3">
        <v>379</v>
      </c>
    </row>
    <row r="13" spans="1:9">
      <c t="s" r="A13" s="4">
        <v>380</v>
      </c>
      <c t="n" r="E13" s="6">
        <v>170000</v>
      </c>
    </row>
    <row r="14" spans="1:9">
      <c t="s" r="A14" s="4">
        <v>207</v>
      </c>
    </row>
    <row r="15" spans="1:9">
      <c t="s" r="A15" s="3">
        <v>379</v>
      </c>
    </row>
    <row r="16" spans="1:9">
      <c t="s" r="A16" s="4">
        <v>386</v>
      </c>
      <c t="n" r="C16" s="7">
        <v>10000</v>
      </c>
    </row>
    <row r="17" spans="1:9">
      <c t="s" r="A17" s="4">
        <v>387</v>
      </c>
    </row>
    <row r="18" spans="1:9">
      <c t="s" r="A18" s="3">
        <v>379</v>
      </c>
    </row>
    <row r="19" spans="1:9">
      <c t="s" r="A19" s="4">
        <v>388</v>
      </c>
      <c t="n" r="C19" s="6">
        <v>880000</v>
      </c>
    </row>
    <row r="20" spans="1:9">
      <c t="s" r="A20" s="4">
        <v>384</v>
      </c>
      <c t="n" r="C20" s="7">
        <v>9700</v>
      </c>
    </row>
    <row r="21" spans="1:9">
      <c t="s" r="A21" s="4">
        <v>389</v>
      </c>
      <c t="n" r="C21" s="6">
        <v>869565</v>
      </c>
    </row>
    <row r="22" spans="1:9">
      <c t="s" r="A22" s="4">
        <v>386</v>
      </c>
      <c t="n" r="C22" s="7">
        <v>9500</v>
      </c>
    </row>
    <row r="23" spans="1:9">
      <c t="s" r="A23" s="4">
        <v>88</v>
      </c>
    </row>
    <row r="24" spans="1:9">
      <c t="s" r="A24" s="3">
        <v>379</v>
      </c>
    </row>
    <row r="25" spans="1:9">
      <c t="s" r="A25" s="4">
        <v>66</v>
      </c>
      <c t="n" r="E25" s="6">
        <v>20800000</v>
      </c>
      <c t="n" r="F25" s="6">
        <v>20800000</v>
      </c>
    </row>
    <row r="26" spans="1:9">
      <c t="s" r="A26" s="4">
        <v>380</v>
      </c>
      <c t="n" r="F26" s="6">
        <v>3364000</v>
      </c>
      <c t="n" r="G26" s="6">
        <v>870000</v>
      </c>
    </row>
    <row r="27" spans="1:9">
      <c t="s" r="A27" s="4">
        <v>388</v>
      </c>
      <c t="n" r="G27" s="6">
        <v>1437000</v>
      </c>
    </row>
    <row r="28" spans="1:9">
      <c t="s" r="A28" s="4">
        <v>384</v>
      </c>
      <c t="n" r="G28" s="7">
        <v>1</v>
      </c>
    </row>
    <row r="29" spans="1:9">
      <c t="s" r="A29" s="4">
        <v>390</v>
      </c>
    </row>
    <row r="30" spans="1:9">
      <c t="s" r="A30" s="3">
        <v>379</v>
      </c>
    </row>
    <row r="31" spans="1:9">
      <c t="s" r="A31" s="4">
        <v>66</v>
      </c>
      <c t="n" r="E31" s="6">
        <v>8700000</v>
      </c>
      <c t="n" r="F31" s="6">
        <v>8700000</v>
      </c>
    </row>
    <row r="32" spans="1:9">
      <c t="s" r="A32" s="4">
        <v>391</v>
      </c>
      <c t="s" r="F32" s="4">
        <v>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0"/>
  </cols>
  <sheetData>
    <row r="1" spans="1:2">
      <c t="s" r="A1" s="1">
        <v>393</v>
      </c>
      <c t="s" r="B1" s="2">
        <v>394</v>
      </c>
    </row>
    <row r="2" spans="1:2">
      <c t="s" r="A2" s="3">
        <v>379</v>
      </c>
    </row>
    <row r="3" spans="1:2">
      <c t="s" r="A3" s="4">
        <v>395</v>
      </c>
      <c t="n" r="B3" s="6">
        <v>544300</v>
      </c>
    </row>
    <row r="4" spans="1:2">
      <c t="s" r="A4" s="4">
        <v>396</v>
      </c>
    </row>
    <row r="5" spans="1:2">
      <c t="s" r="A5" s="3">
        <v>379</v>
      </c>
    </row>
    <row r="6" spans="1:2">
      <c t="s" r="A6" s="4">
        <v>395</v>
      </c>
      <c t="n" r="B6" s="6">
        <v>464299</v>
      </c>
    </row>
    <row r="7" spans="1:2">
      <c t="s" r="A7" s="4">
        <v>397</v>
      </c>
    </row>
    <row r="8" spans="1:2">
      <c t="s" r="A8" s="3">
        <v>379</v>
      </c>
    </row>
    <row r="9" spans="1:2">
      <c t="s" r="A9" s="4">
        <v>395</v>
      </c>
      <c t="n" r="B9" s="6">
        <v>8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98</v>
      </c>
      <c t="s" r="B1" s="2">
        <v>2</v>
      </c>
      <c t="s" r="C1" s="2">
        <v>25</v>
      </c>
    </row>
    <row r="2" spans="1:3">
      <c t="s" r="A2" s="3">
        <v>399</v>
      </c>
    </row>
    <row r="3" spans="1:3">
      <c t="s" r="A3" s="4">
        <v>400</v>
      </c>
      <c t="n" r="B3" s="6">
        <v>5000000</v>
      </c>
    </row>
    <row r="4" spans="1:3">
      <c t="s" r="A4" s="4">
        <v>401</v>
      </c>
      <c t="n" r="B4" s="6">
        <v>0</v>
      </c>
      <c t="n" r="C4"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4">
        <v>70</v>
      </c>
      <c t="n" r="B3" s="7">
        <v>43122</v>
      </c>
      <c t="n" r="C3" s="7">
        <v>27245</v>
      </c>
      <c t="n" r="D3" s="7">
        <v>70711</v>
      </c>
      <c t="n" r="E3" s="7">
        <v>47575</v>
      </c>
    </row>
    <row r="4" spans="1:5">
      <c t="s" r="A4" s="4">
        <v>71</v>
      </c>
      <c t="n" r="B4" s="6">
        <v>29774</v>
      </c>
      <c t="n" r="C4" s="6">
        <v>18173</v>
      </c>
      <c t="n" r="D4" s="6">
        <v>48313</v>
      </c>
      <c t="n" r="E4" s="6">
        <v>31332</v>
      </c>
    </row>
    <row r="5" spans="1:5">
      <c t="s" r="A5" s="4">
        <v>72</v>
      </c>
      <c t="n" r="B5" s="6">
        <v>13348</v>
      </c>
      <c t="n" r="C5" s="6">
        <v>9072</v>
      </c>
      <c t="n" r="D5" s="6">
        <v>22398</v>
      </c>
      <c t="n" r="E5" s="6">
        <v>16243</v>
      </c>
    </row>
    <row r="6" spans="1:5">
      <c t="s" r="A6" s="3">
        <v>73</v>
      </c>
    </row>
    <row r="7" spans="1:5">
      <c t="s" r="A7" s="4">
        <v>74</v>
      </c>
      <c t="n" r="B7" s="6">
        <v>1860</v>
      </c>
      <c t="n" r="C7" s="6">
        <v>453</v>
      </c>
      <c t="n" r="D7" s="6">
        <v>3001</v>
      </c>
      <c t="n" r="E7" s="6">
        <v>752</v>
      </c>
    </row>
    <row r="8" spans="1:5">
      <c t="s" r="A8" s="4">
        <v>75</v>
      </c>
      <c t="n" r="B8" s="6">
        <v>1565</v>
      </c>
      <c t="n" r="C8" s="6">
        <v>1145</v>
      </c>
      <c t="n" r="D8" s="6">
        <v>2875</v>
      </c>
      <c t="n" r="E8" s="6">
        <v>2178</v>
      </c>
    </row>
    <row r="9" spans="1:5">
      <c t="s" r="A9" s="4">
        <v>76</v>
      </c>
      <c t="n" r="B9" s="6">
        <v>592</v>
      </c>
      <c t="n" r="C9" s="6">
        <v>629</v>
      </c>
      <c t="n" r="D9" s="6">
        <v>1023</v>
      </c>
      <c t="n" r="E9" s="6">
        <v>1163</v>
      </c>
    </row>
    <row r="10" spans="1:5">
      <c t="s" r="A10" s="4">
        <v>77</v>
      </c>
      <c t="n" r="B10" s="6">
        <v>9283</v>
      </c>
      <c t="n" r="C10" s="6">
        <v>7738</v>
      </c>
      <c t="n" r="D10" s="6">
        <v>16874</v>
      </c>
      <c t="n" r="E10" s="6">
        <v>14212</v>
      </c>
    </row>
    <row r="11" spans="1:5">
      <c t="s" r="A11" s="4">
        <v>78</v>
      </c>
      <c t="n" r="B11" s="6">
        <v>588</v>
      </c>
      <c t="n" r="C11" s="6">
        <v>221</v>
      </c>
      <c t="n" r="D11" s="6">
        <v>1219</v>
      </c>
      <c t="n" r="E11" s="6">
        <v>906</v>
      </c>
    </row>
    <row r="12" spans="1:5">
      <c t="s" r="A12" s="4">
        <v>79</v>
      </c>
      <c t="n" r="B12" s="6">
        <v>13888</v>
      </c>
      <c t="n" r="C12" s="6">
        <v>10186</v>
      </c>
      <c t="n" r="D12" s="6">
        <v>24992</v>
      </c>
      <c t="n" r="E12" s="6">
        <v>19211</v>
      </c>
    </row>
    <row r="13" spans="1:5">
      <c t="s" r="A13" s="4">
        <v>80</v>
      </c>
      <c t="n" r="B13" s="6">
        <v>-540</v>
      </c>
      <c t="n" r="C13" s="6">
        <v>-1114</v>
      </c>
      <c t="n" r="D13" s="6">
        <v>-2594</v>
      </c>
      <c t="n" r="E13" s="6">
        <v>-2968</v>
      </c>
    </row>
    <row r="14" spans="1:5">
      <c t="s" r="A14" s="3">
        <v>81</v>
      </c>
    </row>
    <row r="15" spans="1:5">
      <c t="s" r="A15" s="4">
        <v>82</v>
      </c>
      <c t="n" r="B15" s="6">
        <v>-586</v>
      </c>
      <c t="n" r="C15" s="6">
        <v>-374</v>
      </c>
      <c t="n" r="D15" s="6">
        <v>-1149</v>
      </c>
      <c t="n" r="E15" s="6">
        <v>-566</v>
      </c>
    </row>
    <row r="16" spans="1:5">
      <c t="s" r="A16" s="4">
        <v>83</v>
      </c>
      <c t="n" r="B16" s="7">
        <v>-1126</v>
      </c>
      <c t="n" r="C16" s="7">
        <v>-1488</v>
      </c>
      <c t="n" r="D16" s="7">
        <v>-3743</v>
      </c>
      <c t="n" r="E16" s="7">
        <v>-3534</v>
      </c>
    </row>
    <row r="17" spans="1:5">
      <c t="s" r="A17" s="4">
        <v>84</v>
      </c>
      <c t="n" r="B17" s="9">
        <v>-0.06</v>
      </c>
      <c t="n" r="C17" s="9">
        <v>-0.1</v>
      </c>
      <c t="n" r="D17" s="9">
        <v>-0.21</v>
      </c>
      <c t="n" r="E17" s="9">
        <v>-0.25</v>
      </c>
    </row>
    <row r="18" spans="1:5">
      <c t="s" r="A18" s="4">
        <v>85</v>
      </c>
      <c t="n" r="B18" s="6">
        <v>18850</v>
      </c>
      <c t="n" r="C18" s="6">
        <v>14373</v>
      </c>
      <c t="n" r="D18" s="6">
        <v>17699</v>
      </c>
      <c t="n" r="E18" s="6">
        <v>14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 customWidth="1" max="7" min="7" width="13"/>
    <col customWidth="1" max="8" min="8" width="14"/>
  </cols>
  <sheetData>
    <row r="1" spans="1:8">
      <c t="s" r="A1" s="1">
        <v>402</v>
      </c>
      <c t="s" r="B1" s="2">
        <v>403</v>
      </c>
      <c t="s" r="C1" s="2">
        <v>2</v>
      </c>
      <c t="s" r="D1" s="2">
        <v>69</v>
      </c>
      <c t="s" r="E1" s="2">
        <v>2</v>
      </c>
      <c t="s" r="F1" s="2">
        <v>69</v>
      </c>
      <c t="s" r="G1" s="2">
        <v>404</v>
      </c>
      <c t="s" r="H1" s="2">
        <v>25</v>
      </c>
    </row>
    <row r="2" spans="1:8">
      <c t="s" r="A2" s="3">
        <v>405</v>
      </c>
    </row>
    <row r="3" spans="1:8">
      <c t="s" r="A3" s="4">
        <v>406</v>
      </c>
      <c t="n" r="C3" s="6">
        <v>544300</v>
      </c>
      <c t="n" r="E3" s="6">
        <v>544300</v>
      </c>
    </row>
    <row r="4" spans="1:8">
      <c t="s" r="A4" s="4">
        <v>65</v>
      </c>
      <c t="n" r="C4" s="6">
        <v>20783000</v>
      </c>
      <c t="n" r="E4" s="6">
        <v>20783000</v>
      </c>
      <c t="n" r="H4" s="6">
        <v>15964000</v>
      </c>
    </row>
    <row r="5" spans="1:8">
      <c t="s" r="A5" s="4">
        <v>407</v>
      </c>
      <c t="n" r="C5" s="6">
        <v>0</v>
      </c>
      <c t="n" r="E5" s="6">
        <v>0</v>
      </c>
    </row>
    <row r="6" spans="1:8">
      <c t="s" r="A6" s="4">
        <v>408</v>
      </c>
      <c t="n" r="C6" s="6">
        <v>0</v>
      </c>
      <c t="n" r="E6" s="6">
        <v>0</v>
      </c>
    </row>
    <row r="7" spans="1:8">
      <c t="s" r="A7" s="4">
        <v>409</v>
      </c>
      <c t="n" r="C7" s="6">
        <v>0</v>
      </c>
      <c t="n" r="E7" s="6">
        <v>0</v>
      </c>
    </row>
    <row r="8" spans="1:8">
      <c t="s" r="A8" s="4">
        <v>410</v>
      </c>
      <c t="n" r="C8" s="6">
        <v>0</v>
      </c>
      <c t="n" r="E8" s="6">
        <v>0</v>
      </c>
    </row>
    <row r="9" spans="1:8">
      <c t="s" r="A9" s="4">
        <v>411</v>
      </c>
      <c t="n" r="C9" s="6">
        <v>0</v>
      </c>
      <c t="n" r="E9" s="6">
        <v>0</v>
      </c>
    </row>
    <row r="10" spans="1:8">
      <c t="s" r="A10" s="4">
        <v>412</v>
      </c>
      <c t="n" r="C10" s="7">
        <v>0</v>
      </c>
      <c t="n" r="E10" s="7">
        <v>0</v>
      </c>
    </row>
    <row r="11" spans="1:8">
      <c t="s" r="A11" s="4">
        <v>413</v>
      </c>
      <c t="n" r="C11" s="7">
        <v>592000</v>
      </c>
      <c t="n" r="D11" s="7">
        <v>629000</v>
      </c>
      <c t="n" r="E11" s="7">
        <v>1023000</v>
      </c>
      <c t="n" r="F11" s="7">
        <v>1163000</v>
      </c>
    </row>
    <row r="12" spans="1:8">
      <c t="s" r="A12" s="4">
        <v>414</v>
      </c>
    </row>
    <row r="13" spans="1:8">
      <c t="s" r="A13" s="3">
        <v>405</v>
      </c>
    </row>
    <row r="14" spans="1:8">
      <c t="s" r="A14" s="4">
        <v>406</v>
      </c>
      <c t="n" r="C14" s="6">
        <v>435316</v>
      </c>
      <c t="n" r="E14" s="6">
        <v>435316</v>
      </c>
    </row>
    <row r="15" spans="1:8">
      <c t="s" r="A15" s="4">
        <v>65</v>
      </c>
      <c t="n" r="C15" s="6">
        <v>1100000</v>
      </c>
      <c t="n" r="E15" s="6">
        <v>1100000</v>
      </c>
      <c t="n" r="G15" s="6">
        <v>500000</v>
      </c>
    </row>
    <row r="16" spans="1:8">
      <c t="s" r="A16" s="4">
        <v>415</v>
      </c>
      <c t="s" r="B16" s="4">
        <v>305</v>
      </c>
    </row>
    <row r="17" spans="1:8">
      <c t="s" r="A17" s="4">
        <v>416</v>
      </c>
      <c t="n" r="E17" s="6">
        <v>83115</v>
      </c>
    </row>
    <row r="18" spans="1:8">
      <c t="s" r="A18" s="4">
        <v>417</v>
      </c>
    </row>
    <row r="19" spans="1:8">
      <c t="s" r="A19" s="3">
        <v>405</v>
      </c>
    </row>
    <row r="20" spans="1:8">
      <c t="s" r="A20" s="4">
        <v>418</v>
      </c>
      <c t="n" r="C20" s="6">
        <v>2000</v>
      </c>
      <c t="n" r="E20" s="6">
        <v>2000</v>
      </c>
    </row>
    <row r="21" spans="1:8">
      <c t="s" r="A21" s="4">
        <v>419</v>
      </c>
    </row>
    <row r="22" spans="1:8">
      <c t="s" r="A22" s="3">
        <v>405</v>
      </c>
    </row>
    <row r="23" spans="1:8">
      <c t="s" r="A23" s="4">
        <v>420</v>
      </c>
      <c t="n" r="E23" s="6">
        <v>581069</v>
      </c>
    </row>
    <row r="24" spans="1:8">
      <c t="s" r="A24" s="4">
        <v>421</v>
      </c>
    </row>
    <row r="25" spans="1:8">
      <c t="s" r="A25" s="3">
        <v>405</v>
      </c>
    </row>
    <row r="26" spans="1:8">
      <c t="s" r="A26" s="4">
        <v>422</v>
      </c>
      <c t="s" r="B26" s="4">
        <v>423</v>
      </c>
    </row>
    <row r="27" spans="1:8">
      <c t="s" r="A27" s="4">
        <v>424</v>
      </c>
    </row>
    <row r="28" spans="1:8">
      <c t="s" r="A28" s="3">
        <v>405</v>
      </c>
    </row>
    <row r="29" spans="1:8">
      <c t="s" r="A29" s="4">
        <v>425</v>
      </c>
      <c t="s" r="B29" s="4">
        <v>256</v>
      </c>
    </row>
    <row r="30" spans="1:8">
      <c t="s" r="A30" s="4">
        <v>426</v>
      </c>
    </row>
    <row r="31" spans="1:8">
      <c t="s" r="A31" s="3">
        <v>405</v>
      </c>
    </row>
    <row r="32" spans="1:8">
      <c t="s" r="A32" s="4">
        <v>427</v>
      </c>
      <c t="n" r="C32" s="6">
        <v>28983</v>
      </c>
      <c t="n" r="E32" s="6">
        <v>28983</v>
      </c>
    </row>
    <row r="33" spans="1:8">
      <c t="s" r="A33" s="4">
        <v>406</v>
      </c>
      <c t="n" r="C33" s="6">
        <v>28983</v>
      </c>
      <c t="n" r="E33" s="6">
        <v>289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428</v>
      </c>
      <c t="s" r="B1" s="2">
        <v>261</v>
      </c>
    </row>
    <row r="2" spans="1:2">
      <c t="s" r="A2" s="4">
        <v>429</v>
      </c>
    </row>
    <row r="3" spans="1:2">
      <c t="s" r="A3" s="3">
        <v>430</v>
      </c>
    </row>
    <row r="4" spans="1:2">
      <c t="s" r="A4" s="4">
        <v>431</v>
      </c>
      <c t="n" r="B4" s="7">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3"/>
    <col customWidth="1" max="2" min="2" width="19"/>
    <col customWidth="1" max="3" min="3" width="20"/>
    <col customWidth="1" max="4" min="4" width="44"/>
    <col customWidth="1" max="5" min="5" width="21"/>
    <col customWidth="1" max="6" min="6" width="21"/>
    <col customWidth="1" max="7" min="7" width="21"/>
    <col customWidth="1" max="8" min="8" width="21"/>
    <col customWidth="1" max="9" min="9" width="21"/>
    <col customWidth="1" max="10" min="10" width="21"/>
  </cols>
  <sheetData>
    <row r="1" spans="1:10">
      <c t="s" r="A1" s="1">
        <v>432</v>
      </c>
      <c t="s" r="B1" s="2">
        <v>377</v>
      </c>
      <c t="s" r="C1" s="2">
        <v>433</v>
      </c>
      <c t="s" r="D1" s="2">
        <v>434</v>
      </c>
      <c t="s" r="E1" s="2">
        <v>261</v>
      </c>
      <c t="s" r="F1" s="2">
        <v>261</v>
      </c>
      <c t="s" r="G1" s="2">
        <v>435</v>
      </c>
      <c t="s" r="H1" s="2">
        <v>230</v>
      </c>
      <c t="s" r="I1" s="2">
        <v>231</v>
      </c>
      <c t="s" r="J1" s="2">
        <v>436</v>
      </c>
    </row>
    <row r="2" spans="1:10">
      <c t="s" r="A2" s="3">
        <v>437</v>
      </c>
    </row>
    <row r="3" spans="1:10">
      <c t="s" r="A3" s="4">
        <v>243</v>
      </c>
      <c t="n" r="E3" s="7">
        <v>7000000</v>
      </c>
      <c t="n" r="F3" s="7">
        <v>7000000</v>
      </c>
      <c t="n" r="I3" s="7">
        <v>5000000</v>
      </c>
    </row>
    <row r="4" spans="1:10">
      <c t="s" r="A4" s="4">
        <v>438</v>
      </c>
      <c t="n" r="G4" s="7">
        <v>2000000</v>
      </c>
    </row>
    <row r="5" spans="1:10">
      <c t="s" r="A5" s="4">
        <v>364</v>
      </c>
      <c t="s" r="F5" s="4">
        <v>365</v>
      </c>
    </row>
    <row r="6" spans="1:10">
      <c t="s" r="A6" s="4">
        <v>439</v>
      </c>
    </row>
    <row r="7" spans="1:10">
      <c t="s" r="A7" s="3">
        <v>437</v>
      </c>
    </row>
    <row r="8" spans="1:10">
      <c t="s" r="A8" s="4">
        <v>440</v>
      </c>
      <c t="n" r="E8" s="6">
        <v>500000</v>
      </c>
      <c t="n" r="F8" s="7">
        <v>500000</v>
      </c>
      <c t="n" r="H8" s="7">
        <v>300000</v>
      </c>
    </row>
    <row r="9" spans="1:10">
      <c t="s" r="A9" s="4">
        <v>441</v>
      </c>
      <c t="n" r="E9" s="7">
        <v>100000</v>
      </c>
      <c t="n" r="F9" s="6">
        <v>100000</v>
      </c>
    </row>
    <row r="10" spans="1:10">
      <c t="s" r="A10" s="4">
        <v>442</v>
      </c>
    </row>
    <row r="11" spans="1:10">
      <c t="s" r="A11" s="3">
        <v>437</v>
      </c>
    </row>
    <row r="12" spans="1:10">
      <c t="s" r="A12" s="4">
        <v>443</v>
      </c>
      <c t="n" r="J12" s="7">
        <v>2600000</v>
      </c>
    </row>
    <row r="13" spans="1:10">
      <c t="s" r="A13" s="4">
        <v>444</v>
      </c>
      <c t="n" r="D13" s="6">
        <v>2</v>
      </c>
    </row>
    <row r="14" spans="1:10">
      <c t="s" r="A14" s="4">
        <v>445</v>
      </c>
      <c t="n" r="D14" s="7">
        <v>0</v>
      </c>
    </row>
    <row r="15" spans="1:10">
      <c t="s" r="A15" s="4">
        <v>446</v>
      </c>
      <c t="n" r="F15" s="7">
        <v>30000</v>
      </c>
    </row>
    <row r="16" spans="1:10">
      <c t="s" r="A16" s="4">
        <v>447</v>
      </c>
    </row>
    <row r="17" spans="1:10">
      <c t="s" r="A17" s="3">
        <v>437</v>
      </c>
    </row>
    <row r="18" spans="1:10">
      <c t="s" r="A18" s="4">
        <v>448</v>
      </c>
      <c t="n" r="D18" s="6">
        <v>50000</v>
      </c>
    </row>
    <row r="19" spans="1:10">
      <c t="s" r="A19" s="4">
        <v>449</v>
      </c>
      <c t="s" r="D19" s="4">
        <v>305</v>
      </c>
    </row>
    <row r="20" spans="1:10">
      <c t="s" r="A20" s="4">
        <v>450</v>
      </c>
      <c t="s" r="D20" s="4">
        <v>451</v>
      </c>
    </row>
    <row r="21" spans="1:10">
      <c t="s" r="A21" s="4">
        <v>452</v>
      </c>
      <c t="n" r="B21" s="6">
        <v>250000</v>
      </c>
      <c t="n" r="C21" s="6">
        <v>30000</v>
      </c>
    </row>
    <row r="22" spans="1:10">
      <c t="s" r="A22" s="4">
        <v>415</v>
      </c>
      <c t="s" r="B22" s="4">
        <v>305</v>
      </c>
      <c t="s" r="C22" s="4">
        <v>305</v>
      </c>
    </row>
    <row r="23" spans="1:10">
      <c t="s" r="A23" s="4">
        <v>453</v>
      </c>
    </row>
    <row r="24" spans="1:10">
      <c t="s" r="A24" s="3">
        <v>437</v>
      </c>
    </row>
    <row r="25" spans="1:10">
      <c t="s" r="A25" s="4">
        <v>364</v>
      </c>
      <c t="s" r="F25" s="4">
        <v>4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8"/>
    <col customWidth="1" max="5" min="5" width="20"/>
  </cols>
  <sheetData>
    <row r="1" spans="1:5">
      <c t="s" r="A1" s="1">
        <v>86</v>
      </c>
      <c t="s" r="B1" s="2">
        <v>87</v>
      </c>
      <c t="s" r="C1" s="2">
        <v>88</v>
      </c>
      <c t="s" r="D1" s="2">
        <v>89</v>
      </c>
      <c t="s" r="E1" s="2">
        <v>90</v>
      </c>
    </row>
    <row r="2" spans="1:5">
      <c t="s" r="A2" s="4">
        <v>91</v>
      </c>
      <c t="n" r="C2" s="6">
        <v>12971</v>
      </c>
    </row>
    <row r="3" spans="1:5">
      <c t="s" r="A3" s="4">
        <v>92</v>
      </c>
      <c t="n" r="B3" s="7">
        <v>77316</v>
      </c>
      <c t="n" r="C3" s="7">
        <v>13</v>
      </c>
      <c t="n" r="D3" s="7">
        <v>149594</v>
      </c>
      <c t="n" r="E3" s="7">
        <v>-72291</v>
      </c>
    </row>
    <row r="4" spans="1:5">
      <c t="s" r="A4" s="4">
        <v>93</v>
      </c>
      <c t="n" r="C4" s="6">
        <v>158</v>
      </c>
    </row>
    <row r="5" spans="1:5">
      <c t="s" r="A5" s="4">
        <v>76</v>
      </c>
      <c t="n" r="B5" s="6">
        <v>2191</v>
      </c>
      <c t="n" r="D5" s="6">
        <v>2191</v>
      </c>
    </row>
    <row r="6" spans="1:5">
      <c t="s" r="A6" s="4">
        <v>94</v>
      </c>
      <c t="n" r="C6" s="6">
        <v>544</v>
      </c>
    </row>
    <row r="7" spans="1:5">
      <c t="s" r="A7" s="4">
        <v>95</v>
      </c>
      <c t="n" r="B7" s="6">
        <v>5839</v>
      </c>
      <c t="n" r="C7" s="7">
        <v>1</v>
      </c>
      <c t="n" r="D7" s="6">
        <v>5838</v>
      </c>
    </row>
    <row r="8" spans="1:5">
      <c t="s" r="A8" s="4">
        <v>96</v>
      </c>
      <c t="n" r="C8" s="6">
        <v>1437</v>
      </c>
    </row>
    <row r="9" spans="1:5">
      <c t="s" r="A9" s="4">
        <v>97</v>
      </c>
      <c t="n" r="B9" s="6">
        <v>10179</v>
      </c>
      <c t="n" r="C9" s="7">
        <v>1</v>
      </c>
      <c t="n" r="D9" s="6">
        <v>10178</v>
      </c>
    </row>
    <row r="10" spans="1:5">
      <c t="s" r="A10" s="4">
        <v>98</v>
      </c>
      <c t="n" r="C10" s="6">
        <v>870</v>
      </c>
    </row>
    <row r="11" spans="1:5">
      <c t="s" r="A11" s="4">
        <v>99</v>
      </c>
      <c t="n" r="B11" s="6">
        <v>9507</v>
      </c>
      <c t="n" r="C11" s="7">
        <v>1</v>
      </c>
      <c t="n" r="D11" s="6">
        <v>9506</v>
      </c>
    </row>
    <row r="12" spans="1:5">
      <c t="s" r="A12" s="4">
        <v>100</v>
      </c>
      <c t="n" r="C12" s="6">
        <v>-16</v>
      </c>
    </row>
    <row r="13" spans="1:5">
      <c t="s" r="A13" s="4">
        <v>101</v>
      </c>
      <c t="n" r="B13" s="6">
        <v>-547</v>
      </c>
      <c t="n" r="D13" s="6">
        <v>-547</v>
      </c>
    </row>
    <row r="14" spans="1:5">
      <c t="s" r="A14" s="4">
        <v>83</v>
      </c>
      <c t="n" r="B14" s="6">
        <v>-2382</v>
      </c>
      <c t="n" r="E14" s="6">
        <v>-2382</v>
      </c>
    </row>
    <row r="15" spans="1:5">
      <c t="s" r="A15" s="4">
        <v>102</v>
      </c>
      <c t="n" r="C15" s="6">
        <v>15964</v>
      </c>
    </row>
    <row r="16" spans="1:5">
      <c t="s" r="A16" s="4">
        <v>103</v>
      </c>
      <c t="n" r="B16" s="6">
        <v>102103</v>
      </c>
      <c t="n" r="C16" s="7">
        <v>16</v>
      </c>
      <c t="n" r="D16" s="6">
        <v>176760</v>
      </c>
      <c t="n" r="E16" s="6">
        <v>-74673</v>
      </c>
    </row>
    <row r="17" spans="1:5">
      <c t="s" r="A17" s="4">
        <v>93</v>
      </c>
      <c t="n" r="C17" s="6">
        <v>310</v>
      </c>
    </row>
    <row r="18" spans="1:5">
      <c t="s" r="A18" s="4">
        <v>76</v>
      </c>
      <c t="n" r="B18" s="6">
        <v>523</v>
      </c>
      <c t="n" r="C18" s="7">
        <v>1</v>
      </c>
      <c t="n" r="D18" s="6">
        <v>522</v>
      </c>
    </row>
    <row r="19" spans="1:5">
      <c t="s" r="A19" s="4">
        <v>98</v>
      </c>
      <c t="n" r="C19" s="6">
        <v>3364</v>
      </c>
    </row>
    <row r="20" spans="1:5">
      <c t="s" r="A20" s="4">
        <v>99</v>
      </c>
      <c t="n" r="B20" s="6">
        <v>16191</v>
      </c>
      <c t="n" r="C20" s="7">
        <v>3</v>
      </c>
      <c t="n" r="D20" s="6">
        <v>16188</v>
      </c>
    </row>
    <row r="21" spans="1:5">
      <c t="s" r="A21" s="4">
        <v>104</v>
      </c>
      <c t="n" r="C21" s="6">
        <v>1145</v>
      </c>
    </row>
    <row r="22" spans="1:5">
      <c t="s" r="A22" s="4">
        <v>105</v>
      </c>
      <c t="n" r="B22" s="6">
        <v>6051</v>
      </c>
      <c t="n" r="C22" s="7">
        <v>1</v>
      </c>
      <c t="n" r="D22" s="6">
        <v>6050</v>
      </c>
    </row>
    <row r="23" spans="1:5">
      <c t="s" r="A23" s="4">
        <v>106</v>
      </c>
      <c t="n" r="B23" s="6">
        <v>-71</v>
      </c>
      <c t="n" r="D23" s="6">
        <v>-71</v>
      </c>
    </row>
    <row r="24" spans="1:5">
      <c t="s" r="A24" s="4">
        <v>83</v>
      </c>
      <c t="n" r="B24" s="6">
        <v>-3743</v>
      </c>
      <c t="n" r="E24" s="6">
        <v>-3743</v>
      </c>
    </row>
    <row r="25" spans="1:5">
      <c t="s" r="A25" s="4">
        <v>107</v>
      </c>
      <c t="n" r="C25" s="6">
        <v>20783</v>
      </c>
    </row>
    <row r="26" spans="1:5">
      <c t="s" r="A26" s="4">
        <v>108</v>
      </c>
      <c t="n" r="B26" s="7">
        <v>121054</v>
      </c>
      <c t="n" r="C26" s="7">
        <v>21</v>
      </c>
      <c t="n" r="D26" s="7">
        <v>199449</v>
      </c>
      <c t="n" r="E26" s="7">
        <v>-78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69</v>
      </c>
    </row>
    <row r="3" spans="1:3">
      <c t="s" r="A3" s="3">
        <v>110</v>
      </c>
    </row>
    <row r="4" spans="1:3">
      <c t="s" r="A4" s="4">
        <v>83</v>
      </c>
      <c t="n" r="B4" s="7">
        <v>-3743</v>
      </c>
      <c t="n" r="C4" s="7">
        <v>-3534</v>
      </c>
    </row>
    <row r="5" spans="1:3">
      <c t="s" r="A5" s="3">
        <v>111</v>
      </c>
    </row>
    <row r="6" spans="1:3">
      <c t="s" r="A6" s="4">
        <v>112</v>
      </c>
      <c t="n" r="B6" s="6">
        <v>198</v>
      </c>
      <c t="n" r="C6" s="6">
        <v>279</v>
      </c>
    </row>
    <row r="7" spans="1:3">
      <c t="s" r="A7" s="4">
        <v>113</v>
      </c>
      <c t="n" r="B7" s="6">
        <v>2677</v>
      </c>
      <c t="n" r="C7" s="6">
        <v>1899</v>
      </c>
    </row>
    <row r="8" spans="1:3">
      <c t="s" r="A8" s="4">
        <v>114</v>
      </c>
      <c t="n" r="C8" s="6">
        <v>-547</v>
      </c>
    </row>
    <row r="9" spans="1:3">
      <c t="s" r="A9" s="4">
        <v>115</v>
      </c>
      <c t="n" r="B9" s="6">
        <v>832</v>
      </c>
      <c t="n" r="C9" s="6">
        <v>485</v>
      </c>
    </row>
    <row r="10" spans="1:3">
      <c t="s" r="A10" s="4">
        <v>76</v>
      </c>
      <c t="n" r="B10" s="6">
        <v>1023</v>
      </c>
      <c t="n" r="C10" s="6">
        <v>1163</v>
      </c>
    </row>
    <row r="11" spans="1:3">
      <c t="s" r="A11" s="3">
        <v>116</v>
      </c>
    </row>
    <row r="12" spans="1:3">
      <c t="s" r="A12" s="4">
        <v>117</v>
      </c>
      <c t="n" r="B12" s="6">
        <v>-413</v>
      </c>
      <c t="n" r="C12" s="6">
        <v>-2784</v>
      </c>
    </row>
    <row r="13" spans="1:3">
      <c t="s" r="A13" s="4">
        <v>118</v>
      </c>
      <c t="n" r="B13" s="6">
        <v>910</v>
      </c>
    </row>
    <row r="14" spans="1:3">
      <c t="s" r="A14" s="4">
        <v>119</v>
      </c>
      <c t="n" r="B14" s="6">
        <v>-3043</v>
      </c>
      <c t="n" r="C14" s="6">
        <v>-5929</v>
      </c>
    </row>
    <row r="15" spans="1:3">
      <c t="s" r="A15" s="4">
        <v>120</v>
      </c>
      <c t="n" r="B15" s="6">
        <v>-1352</v>
      </c>
      <c t="n" r="C15" s="6">
        <v>-437</v>
      </c>
    </row>
    <row r="16" spans="1:3">
      <c t="s" r="A16" s="4">
        <v>121</v>
      </c>
      <c t="n" r="B16" s="6">
        <v>1981</v>
      </c>
      <c t="n" r="C16" s="6">
        <v>-4512</v>
      </c>
    </row>
    <row r="17" spans="1:3">
      <c t="s" r="A17" s="4">
        <v>122</v>
      </c>
      <c t="n" r="B17" s="6">
        <v>-930</v>
      </c>
      <c t="n" r="C17" s="6">
        <v>-13917</v>
      </c>
    </row>
    <row r="18" spans="1:3">
      <c t="s" r="A18" s="3">
        <v>123</v>
      </c>
    </row>
    <row r="19" spans="1:3">
      <c t="s" r="A19" s="4">
        <v>124</v>
      </c>
      <c t="n" r="B19" s="6">
        <v>-9464</v>
      </c>
      <c t="n" r="C19" s="6">
        <v>-100</v>
      </c>
    </row>
    <row r="20" spans="1:3">
      <c t="s" r="A20" s="4">
        <v>125</v>
      </c>
      <c t="n" r="B20" s="6">
        <v>-1015</v>
      </c>
    </row>
    <row r="21" spans="1:3">
      <c t="s" r="A21" s="4">
        <v>126</v>
      </c>
      <c t="n" r="B21" s="6">
        <v>-110</v>
      </c>
      <c t="n" r="C21" s="6">
        <v>-240</v>
      </c>
    </row>
    <row r="22" spans="1:3">
      <c t="s" r="A22" s="4">
        <v>127</v>
      </c>
      <c t="n" r="B22" s="6">
        <v>-10589</v>
      </c>
      <c t="n" r="C22" s="6">
        <v>-340</v>
      </c>
    </row>
    <row r="23" spans="1:3">
      <c t="s" r="A23" s="3">
        <v>128</v>
      </c>
    </row>
    <row r="24" spans="1:3">
      <c t="s" r="A24" s="4">
        <v>129</v>
      </c>
      <c t="n" r="B24" s="6">
        <v>-71</v>
      </c>
      <c t="n" r="C24" s="6">
        <v>-219</v>
      </c>
    </row>
    <row r="25" spans="1:3">
      <c t="s" r="A25" s="4">
        <v>130</v>
      </c>
      <c t="n" r="B25" s="6">
        <v>16191</v>
      </c>
    </row>
    <row r="26" spans="1:3">
      <c t="s" r="A26" s="4">
        <v>131</v>
      </c>
      <c t="n" r="B26" s="6">
        <v>-180</v>
      </c>
      <c t="n" r="C26" s="6">
        <v>-180</v>
      </c>
    </row>
    <row r="27" spans="1:3">
      <c t="s" r="A27" s="4">
        <v>132</v>
      </c>
      <c t="n" r="B27" s="6">
        <v>550</v>
      </c>
      <c t="n" r="C27" s="6">
        <v>9106</v>
      </c>
    </row>
    <row r="28" spans="1:3">
      <c t="s" r="A28" s="4">
        <v>133</v>
      </c>
      <c t="n" r="B28" s="6">
        <v>16490</v>
      </c>
      <c t="n" r="C28" s="6">
        <v>8707</v>
      </c>
    </row>
    <row r="29" spans="1:3">
      <c t="s" r="A29" s="4">
        <v>134</v>
      </c>
      <c t="n" r="B29" s="6">
        <v>4971</v>
      </c>
      <c t="n" r="C29" s="6">
        <v>-5550</v>
      </c>
    </row>
    <row r="30" spans="1:3">
      <c t="s" r="A30" s="4">
        <v>135</v>
      </c>
      <c t="n" r="B30" s="6">
        <v>219</v>
      </c>
      <c t="n" r="C30" s="6">
        <v>6033</v>
      </c>
    </row>
    <row r="31" spans="1:3">
      <c t="s" r="A31" s="4">
        <v>136</v>
      </c>
      <c t="n" r="B31" s="6">
        <v>5190</v>
      </c>
      <c t="n" r="C31" s="6">
        <v>483</v>
      </c>
    </row>
    <row r="32" spans="1:3">
      <c t="s" r="A32" s="3">
        <v>137</v>
      </c>
    </row>
    <row r="33" spans="1:3">
      <c t="s" r="A33" s="4">
        <v>138</v>
      </c>
      <c t="n" r="B33" s="6">
        <v>414</v>
      </c>
      <c t="n" r="C33" s="6">
        <v>245</v>
      </c>
    </row>
    <row r="34" spans="1:3">
      <c t="s" r="A34" s="3">
        <v>139</v>
      </c>
    </row>
    <row r="35" spans="1:3">
      <c t="s" r="A35" s="4">
        <v>140</v>
      </c>
      <c t="n" r="B35" s="6">
        <v>5632</v>
      </c>
    </row>
    <row r="36" spans="1:3">
      <c t="s" r="A36" s="4">
        <v>141</v>
      </c>
      <c t="n" r="B36" s="7">
        <v>6051</v>
      </c>
      <c t="n" r="C36" s="6">
        <v>6047</v>
      </c>
    </row>
    <row r="37" spans="1:3">
      <c t="s" r="A37" s="4">
        <v>142</v>
      </c>
      <c t="n" r="C37" s="7">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4">
        <v>143</v>
      </c>
      <c t="s" r="B3"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45</v>
      </c>
      <c t="s" r="B1" s="2">
        <v>1</v>
      </c>
    </row>
    <row r="2" spans="1:2">
      <c t="s" r="B2" s="2">
        <v>2</v>
      </c>
    </row>
    <row r="3" spans="1:2">
      <c t="s" r="A3" s="4">
        <v>145</v>
      </c>
      <c t="s" r="B3"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7</v>
      </c>
      <c t="s" r="B1" s="2">
        <v>1</v>
      </c>
    </row>
    <row r="2" spans="1:2">
      <c t="s" r="B2" s="2">
        <v>2</v>
      </c>
    </row>
    <row r="3" spans="1:2">
      <c t="s" r="A3" s="4">
        <v>147</v>
      </c>
      <c t="s" r="B3"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 of Businesses and </vt:lpstr>
      <vt:lpstr>Inventories</vt:lpstr>
      <vt:lpstr>Intangible Assets</vt:lpstr>
      <vt:lpstr>Financings</vt:lpstr>
      <vt:lpstr>Common Stock Transactions</vt:lpstr>
      <vt:lpstr>Preferred Stock</vt:lpstr>
      <vt:lpstr>Stock-Based Compensation</vt:lpstr>
      <vt:lpstr>Income Taxes</vt:lpstr>
      <vt:lpstr>Related Party Transactions</vt:lpstr>
      <vt:lpstr>Summary of Significant Accoun17</vt:lpstr>
      <vt:lpstr>Summary of Significant Accoun18</vt:lpstr>
      <vt:lpstr>Acquisitions of Businesses an19</vt:lpstr>
      <vt:lpstr>Inventories (Tables)</vt:lpstr>
      <vt:lpstr>Intangible Assets (Tables)</vt:lpstr>
      <vt:lpstr>Financings (Tables)</vt:lpstr>
      <vt:lpstr>Common Stock Transactions (Tabl</vt:lpstr>
      <vt:lpstr>Summary of Significant Accoun24</vt:lpstr>
      <vt:lpstr>Changes in Warranty Liability (</vt:lpstr>
      <vt:lpstr>Fair Value Remeasurement Based </vt:lpstr>
      <vt:lpstr>Quantitative Information About </vt:lpstr>
      <vt:lpstr>Allowance for Bad Debts (Detail</vt:lpstr>
      <vt:lpstr>Estimated Useful Lives of Prope</vt:lpstr>
      <vt:lpstr>Acquisitions of Businesses an30</vt:lpstr>
      <vt:lpstr>Preliminary Values Assigned to </vt:lpstr>
      <vt:lpstr>Business Acquisition Pro Forma </vt:lpstr>
      <vt:lpstr>Components of Inventories (Deta</vt:lpstr>
      <vt:lpstr>Intangible Assets Subject to Am</vt:lpstr>
      <vt:lpstr>Financings - Additional Informa</vt:lpstr>
      <vt:lpstr>Maturities of Long-Term Borrowi</vt:lpstr>
      <vt:lpstr>Common Stock Transactions - Add</vt:lpstr>
      <vt:lpstr>Common Stock for Issuance Reser</vt:lpstr>
      <vt:lpstr>Preferred Stock - Additional In</vt:lpstr>
      <vt:lpstr>Stock-Based Compensation - Addi</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32:37Z</dcterms:created>
  <dcterms:modified xmlns:dcterms="http://purl.org/dc/terms/" xmlns:xsi="http://www.w3.org/2001/XMLSchema-instance" xsi:type="dcterms:W3CDTF">2016-08-04T07:32:37Z</dcterms:modified>
  <dc:title xmlns:dc="http://purl.org/dc/elements/1.1/">Untitled</dc:title>
  <dc:description xmlns:dc="http://purl.org/dc/elements/1.1/"/>
  <dc:subject xmlns:dc="http://purl.org/dc/elements/1.1/"/>
  <cp:keywords/>
  <cp:category/>
</cp:coreProperties>
</file>